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Land Development" sheetId="8" r:id="rId8"/>
    <s:sheet name="Mortgage Note Payable" sheetId="9" r:id="rId9"/>
    <s:sheet name="Employee Benefit Plans" sheetId="10" r:id="rId10"/>
    <s:sheet name="Income Taxes" sheetId="11" r:id="rId11"/>
    <s:sheet name="Transactions with Affiliates" sheetId="12" r:id="rId12"/>
    <s:sheet name="Commitments and Contingencies" sheetId="13" r:id="rId13"/>
    <s:sheet name="Calculation of Net Income (Loss" sheetId="14" r:id="rId14"/>
    <s:sheet name="Business Segment Information" sheetId="15" r:id="rId15"/>
    <s:sheet name="Subsequent Events" sheetId="16" r:id="rId16"/>
    <s:sheet name="Summary of Significant Accoun17" sheetId="17" r:id="rId17"/>
    <s:sheet name="Employee Benefit Plans (Tables)" sheetId="18" r:id="rId18"/>
    <s:sheet name="Calculation of Net Income (Lo19" sheetId="19" r:id="rId19"/>
    <s:sheet name="Business Segment Information (T" sheetId="20" r:id="rId20"/>
    <s:sheet name="Summary of Significant Accoun21" sheetId="21" r:id="rId21"/>
    <s:sheet name="Land Development (Details)" sheetId="22" r:id="rId22"/>
    <s:sheet name="Mortgage Note Payable (Details)" sheetId="23" r:id="rId23"/>
    <s:sheet name="Employee Benefit Plans (Narrati" sheetId="24" r:id="rId24"/>
    <s:sheet name="Employee Benefit Plans (Schedul" sheetId="25" r:id="rId25"/>
    <s:sheet name="Income Taxes (Details)" sheetId="26" r:id="rId26"/>
    <s:sheet name="Transactions with Affiliates (D" sheetId="27" r:id="rId27"/>
    <s:sheet name="Commitments and Contingencies (" sheetId="28" r:id="rId28"/>
    <s:sheet name="Calculation of Net Income (Lo29" sheetId="29" r:id="rId29"/>
    <s:sheet name="Business Segment Information (S"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269">
  <si>
    <t>Document and Entity Information - shares</t>
  </si>
  <si>
    <t>3 Months Ended</t>
  </si>
  <si>
    <t>Mar. 31, 2014</t>
  </si>
  <si>
    <t>Feb. 24, 2016</t>
  </si>
  <si>
    <t>Document And Entity Information</t>
  </si>
  <si>
    <t>Entity Registrant Name</t>
  </si>
  <si>
    <t>KAANAPALI LAND LLC</t>
  </si>
  <si>
    <t>Entity Central Index Key</t>
  </si>
  <si>
    <t>Document Type</t>
  </si>
  <si>
    <t>10-Q</t>
  </si>
  <si>
    <t>Document Period End Date</t>
  </si>
  <si>
    <t>Mar. 31,
		2014</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 $ in Thousands</t>
  </si>
  <si>
    <t>Dec. 31, 2013</t>
  </si>
  <si>
    <t>Assets</t>
  </si>
  <si>
    <t>Cash and cash equivalents</t>
  </si>
  <si>
    <t>Restricted cash</t>
  </si>
  <si>
    <t>Property, net</t>
  </si>
  <si>
    <t>Pension plan assets</t>
  </si>
  <si>
    <t>Other assets</t>
  </si>
  <si>
    <t>Total assets</t>
  </si>
  <si>
    <t>Liabilities</t>
  </si>
  <si>
    <t>Accounts payable and accrued expenses</t>
  </si>
  <si>
    <t>Deposits and deferred gains</t>
  </si>
  <si>
    <t>Deferred income taxes</t>
  </si>
  <si>
    <t>Other liabilities</t>
  </si>
  <si>
    <t>Total liabilities</t>
  </si>
  <si>
    <t>Commitments and contingencies (Note 7)</t>
  </si>
  <si>
    <t xml:space="preserve"> </t>
  </si>
  <si>
    <t>Stockholders' Equity</t>
  </si>
  <si>
    <t>Common stock, at 3/31/14 and 12/31/13 Shares authorized - unlimited, Class C shares 52,000; shares issued and outstanding - 1,792,613 common shares and 52,000 Class C shares</t>
  </si>
  <si>
    <t>Additional paid-in capital</t>
  </si>
  <si>
    <t>Accumulated other comprehensive income (loss), net of tax</t>
  </si>
  <si>
    <t>Accumulated earnings</t>
  </si>
  <si>
    <t>Stockholders' equity</t>
  </si>
  <si>
    <t>Non controlling interests</t>
  </si>
  <si>
    <t>Total equity</t>
  </si>
  <si>
    <t>Total liabilities and stockholders' equity</t>
  </si>
  <si>
    <t>Condensed Consolidated Balance Sheets (Parenthetical) - $ / shares</t>
  </si>
  <si>
    <t>12 Months Ended</t>
  </si>
  <si>
    <t>Common stock, no par value</t>
  </si>
  <si>
    <t>Common stock shares authorized</t>
  </si>
  <si>
    <t>Unlimited</t>
  </si>
  <si>
    <t>Common stock, shares issued</t>
  </si>
  <si>
    <t>Common stock, shares outstanding</t>
  </si>
  <si>
    <t>Common Stock Class C [Member]</t>
  </si>
  <si>
    <t>Common stock, shares authorized</t>
  </si>
  <si>
    <t>Condensed Consolidated Statements of Operations - USD ($) $ in Thousands</t>
  </si>
  <si>
    <t>Mar. 31, 2013</t>
  </si>
  <si>
    <t>Revenues:</t>
  </si>
  <si>
    <t>Sales</t>
  </si>
  <si>
    <t>Interest and other income</t>
  </si>
  <si>
    <t>Total revenues</t>
  </si>
  <si>
    <t>Cost and expenses:</t>
  </si>
  <si>
    <t>Cost of sales</t>
  </si>
  <si>
    <t>Selling, general and administrative</t>
  </si>
  <si>
    <t>Depreciation and amortization</t>
  </si>
  <si>
    <t>Total cost and expenses</t>
  </si>
  <si>
    <t>Operating (loss) income before income taxes</t>
  </si>
  <si>
    <t>Income tax (expense) benefit</t>
  </si>
  <si>
    <t>Net (loss) income</t>
  </si>
  <si>
    <t>Less: Net income attributable to non controlling interests</t>
  </si>
  <si>
    <t>Net (loss)/income attributable to stockholders</t>
  </si>
  <si>
    <t>Net (loss)/income per share - basic and diluted</t>
  </si>
  <si>
    <t>Condensed Consolidated Statements of Comprehensive Income (Loss) - USD ($) $ in Thousands</t>
  </si>
  <si>
    <t>Statement of Comprehensive Income [Abstract]</t>
  </si>
  <si>
    <t>Net (loss)/income</t>
  </si>
  <si>
    <t>Other comprehensive loss:</t>
  </si>
  <si>
    <t>Net unrealized losses on pension plan assets</t>
  </si>
  <si>
    <t>Other comprehensive loss, before tax</t>
  </si>
  <si>
    <t>Income tax benefit related to items of other comprehensive loss</t>
  </si>
  <si>
    <t>Other comprehensive loss, net of tax</t>
  </si>
  <si>
    <t>Comprehensive loss</t>
  </si>
  <si>
    <t>Comprehensive income (loss) attributable to non controlling interests</t>
  </si>
  <si>
    <t>Comprehensive income (loss) attributable to Kaanapali Land</t>
  </si>
  <si>
    <t>Condensed Consolidated Statements of Cash Flows - USD ($) $ in Thousands</t>
  </si>
  <si>
    <t>Statement of Cash Flows [Abstract]</t>
  </si>
  <si>
    <t>Net cash provided by operating activities</t>
  </si>
  <si>
    <t>Net cash used in investing activities:</t>
  </si>
  <si>
    <t>Property additions</t>
  </si>
  <si>
    <t>Net cash used in investing activities</t>
  </si>
  <si>
    <t>Net cash provided by financing activities:</t>
  </si>
  <si>
    <t>Contributions</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Company's continuing
operations are in two business segments - Agriculture and Property. The Agriculture segment is engaged in farming and milling operations
relating to coffee orchards on behalf of the applicable land owners. The Property segment primarily develops land for sale and
negotiates bulk sales of undeveloped land. The Property and Agriculture segments operate exclusively in the State of Hawaii. The Kaanapali Coffee
Farms Lot Owners Association was consolidated into the accompanying consolidated financial statements at December 31,
2013. The interests of third party owners are reflected as non controlling interests. The Kaanapali Coffee Farms Lot Owners
Association was not consolidated at March 31, 2013, and has no material effect on the consolidated financial statements. All
significant intercompany transactions and balances have been eliminated in consolidation. The accompanying unaudited
condensed consolidated financial statements are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and therefore, should be read in conjunction with the Company's Annual Report on Form 10-K (File
No. 0-50273) for the year ended December 31, 2013. Capitalized terms used but not defined in this quarterly report have the
same meanings as in the Company's 2013 Annual Report on Form 10-K. Property The Company's significant
property holdings are on the island of Maui consisting of approximately 4,0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of approximately $19,800 and $21,300, representing primarily Kaanapali Coffee Farms, was included in Property, net in
the consolidated balance sheets at March 31, 2014 and December 31, 2013, respectively, and is carried at the lower of
cost or net realizable value. Based on current and foreseeable market conditions, discussions with real estate brokers and review
of historical land sale activity (level 2 and 3), the value of the inventory of property was reduced by $856 during the second
and fourth quarter of 2013 to reflect the property at the lower of carrying value or fair value less costs to sell. Generally no
land is currently in use except for certain acreage of coffee trees which are being maintained to support the Company's land development
program and miscellaneous parcels of land that have been leased or licensed to third parties on a short term basi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In the opinion of
management, all adjustments necessary for a fair presentation of the statement of financial position and results of operations
for the interim periods presented have been included in these financial statements and are of a normal and recurring nature. Operating results
for the three months ended March 31, 2014 are not necessarily indicative of the results that may be achieved in future periods. Certain prior year
amounts have been reclassified for consistency with the current period presentation. These reclassifications had no effect on the
reported consolidated financial statements. Cash
and Cash Equivalents The
Company considers as cash equivalents all investments with maturities of three months or less when purchased. The Companys
cash balances are maintained primarily in two financial institutions. Restricted cash as of December 31, 2013 represents cash
held by the Kaanapali Coffee Farms Lot Owners Association. At times, such balances may exceed the Federal Deposit Insurance
Corporation insurance limits. Management does not believe the Company is exposed to significant risk of loss on cash and cash equivalents. Recognition
of Profit From Real Property Sales For
real property sales, profit is recognized in full when the collectability of the sales price is reasonably assured and the earnings
process is virtually complete. When the sale does not meet the requirements for full profit recognition, all or a portion of the
profit is deferred until such requirements are met. Other
revenues are recognized when delivery has occurred or services have been rendered, the sales price is fixed or determinable, and
collectability is reasonably assured. Recently Issued Accounting
Pronouncements In April 2014, the FASB
issued Accounting Standards Update (ASU) 2014-08, Presentation of Financial Statements (Topic 205) and Property, Plant, and Equipment
(Topic 360): Reporting Discontinued Operations and Disclosures of Disposals of Components of an Entity (ASU 2014-08). This update
changes the requirements for reporting discontinued operations under Subtopic 205-20. A disposal of a component of an entity or
a group of components of an entity is required to be reported in discontinued operations if the disposal represents a strategic
shift that has (or will have) a major effect on an entitys operations and financial results when either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in ASU 2014-08 improve the definition of discontinued operations by
limiting discontinued operations reporting to disposals of components of an entity that represent strategic shifts that have (or
will have) a major effect on an entitys operations and financial results. The amendments in the update require additional
disclosures about discontinued operations and disclosures related to the disposal of an individually significant component of an
entity that does not qualify for discontinued operations presentation. The amendments in ASU 2014-08 are to be applied to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chosen
not to early adopt the provisions under ASU 2014-08 and is currently evaluating the impact of adopting this new accounting standard. In May 2014, the Financial
Accounting Standards Board (FASB) issued guidance under the Accounting Standards Codification (ASC)
606, Revenue from Contract with Customers, which establishes a single comprehensive revenue recognition model for all contracts
with customers and will supersede most existing revenue guidance. This guidance requires entities to recognize revenue to depict
the transfer of promised goods or services to customers in an amount that reflects the consideration to which the entity expects
to be entitled to receive in exchange. Transition options include either a full or modified retrospective approach and early adoption
is permitted. The implementation date for this guidance was recently deferred and will now be effective at the beginning of our
first quarter of fiscal year 2019. We are currently evaluating the impact of the adoption of this requirement on our Consolidated
Financial Statements. In May 2015, the FASB issued
Accounting Standards Update (ASU) 2015-07, Fair Value Measurement Disclosures for Investments in Certain Entities That Calculate
Net Asset Value per Share (or its Equivalent), as a new Topic, Accounting Standards Codification (ASC) Topic 820. Under this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is ASU is effective
for annual periods beginning after December 15, 2015 and shall be applied retrospectively to all periods presented. The Company
is currently evaluating the potential impact of adopting this new accounting standard.</t>
  </si>
  <si>
    <t>Land Development</t>
  </si>
  <si>
    <t>Real Estate [Abstract]</t>
  </si>
  <si>
    <t>(2) Land Development During the first
quarter of 2006, the Company received final subdivision approval on an approximate 336 acre parcel in the region
"mauka" (toward the mountains) from the main highway serving the area. This project, called Kaanapali Coffee Farms,
consists of 51 agricultural lots, which are currently being offered to individual buyers. The land improvements were
completed during 2008. As of March 31, 2014, the Company sold twenty-one lots at Kaanapali Coffee Farms including three
during the first quarter 2014 and nine in 2013. In the second quarter of 2014, seven lots were sold and in the fourth quarter
of 2014, three lots were sold. In 2015, two lots were sold in the first quarter, one was sold in the second quarter and one
in the third quarter. In 2016, two lots were sold in the first quarter. In conjunction with the sale of four of the lots
sold in 2014, in addition to cash proceeds, the Company received promissory notes. As of March 31, 2014, $1,222 remains
outstanding.</t>
  </si>
  <si>
    <t>Mortgage Note Payable</t>
  </si>
  <si>
    <t>Debt Disclosure [Abstract]</t>
  </si>
  <si>
    <t>(3) Mortgage Note Payable Certain subsidiaries
of Kaanapali Land are jointly indebted to Kaanapali Land pursuant to a certain Secured Promissory Note in the principal amount
of $70,000 dated November 14, 2002, and due September 30, 2020, as extended. Such note had an outstanding balance of
principal and accrued interest as of March 31, 2014 and December 31, 2013 of approximately $87,300 and $87,300, respectively.
The interest rate currently is 1.19% per annum and compounds semi-annually. The note, which is prepayable, is secured by substantially
all of the remaining real property owned by such subsidiaries, pursuant to a certain Mortgage, Security Agreement and Financing
Statement, dated as of November 14, 2002 and placed on record in December 2002. The note has been eliminated in the consolidated
financial statements because the obligors are consolidated subsidiaries of Kaanapali Land.</t>
  </si>
  <si>
    <t>Employee Benefit Plans</t>
  </si>
  <si>
    <t>Compensation and Retirement Disclosure [Abstract]</t>
  </si>
  <si>
    <t>(4) Employee Benefit Plans
The Company participates
in a defined benefit pension plan that covers substantially all its eligible employees. The pension plan is sponsored and maintained
by Kaanapali Land in conjunction with other plans providing benefits to employees of Kaanapali Land and its affiliates. The components of
the net periodic pension benefit (credit), included in selling, general and administrative in the consolidated statements of operations
for the three months ended March 31, 2014 and 2013 are as follows:
Three Months Ended March 31,
2014 2013
Service cost $ 150 $ 158
Interest cost 439 411
Expected return on plan assets (998) (1,050)
Recognized net actuarial (gain) loss 150 200
Net periodic pension credit $ (259) $ (281) The Company recognizes
the over funded or under funded status of its employee benefit plans as an asset or liability in its consolidated statements of
financial position and recognizes changes in its funded status in the year in which the changes occur through comprehensive income.
Included in accumulated other comprehensive income at March 31, 2014 and December 31, 2013 are the following amounts that
have not yet been recognized in net periodic pension cost: unrecognized prior service costs of $1 ($1 net of tax) and $27 ($16
net of tax), respectively, and unrecognized actuarial loss of $9,796 ($5,976 net of tax) and $9,947 ($6,068 net of tax), respectively.
The prior service cost and actuarial loss recognized in net periodic pension cost for the three months ending March 31, 2014
are $1 ($1 net of tax) and $150 ($93 net of tax), respectively. The Company maintains
a nonqualified deferred compensation arrangement (the "Rabbi Trust") which provides certain former directors of Amfac
and their spouses with pension benefits. The Rabbi Trust invests in marketable securities and cash equivalents (Level 1). At March 31,
2014 and December 31, 2013, the deferred compensation liability of approximately $1,012 represented in the Rabbi Trust and
assets funding such deferred compensation liability of approximately $75 are consolidated in the Company's balance sheet.</t>
  </si>
  <si>
    <t>Income Taxes</t>
  </si>
  <si>
    <t>Income Tax Disclosure [Abstract]</t>
  </si>
  <si>
    <t>(5) Income Taxes Federal tax return
examinations have been completed for all years through 2005. The statutes of limitations with respect to the Company's taxes for
2010 and subsequent years remain open, subject to possible utilization of loss carryforwards from earlier years. The Company believes
adequate provisions for income tax have been recorded for all years, although there can be no assurance that such provisions will
be adequate. To the extent that there is a shortfall, any such shortfall for which the Company could be liable could be material. In August 2015, the
Company received a notice that its 2013 federal income tax return has been selected for examination. The examination was concluded
in December with no changes to reported tax.</t>
  </si>
  <si>
    <t>Transactions with Affiliates</t>
  </si>
  <si>
    <t>Related Party Transactions [Abstract]</t>
  </si>
  <si>
    <t>(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Such commissions are believed by management to be comparable to those that would be paid to such affiliate insurance
agency in similar dealings with unaffiliated third parties. No such commissions were paid for the three months ended March 31,
2014 and 2013. The Company reimburses
their affiliat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 Financial Management Services, LLC, and JMB Financial Advisors, LLC, during 2014 and 2013, all of which
have some degree of common ownership with the Company. The total costs recorded in cost of sales and selling, general and administrative
expenses in the consolidated statement of operations for the three months ended March 31, 2014 and 2013 were $283 and $289,
respectively, of which approximately $133 was unpaid as of March 31, 2014. The
Company derives revenue from farming and common area maintenance services and for providing non-potable water to the Kaanapali
Coffee Farms Lot Owners Association (LOA). The LOA is the association of the owners of the Kaanapali Coffee Farms.
The revenues were $274 and $270 for the three months ended March 31, 2014 and 2013, respectively. Such revenue is recognized
in the Agriculture Segment as disclosed in footnote 9 Business Segment Information. The 2014 and 2013 amounts have been eliminated
in consolidation.</t>
  </si>
  <si>
    <t>Commitments and Contingencies</t>
  </si>
  <si>
    <t>Commitments and Contingencies Disclosure [Abstract]</t>
  </si>
  <si>
    <t>(7) Commitments and Contingencies At March 31,
2014, the Company has no principal contractual obligations related to the land improvements in conjunction with Phase I of the
Kaanapali Coffee Farms project. On
November 23, 2015, the SEC contacted Kaanapali Land regarding the Companys compliance with the reporting requirements under
Section 13(a) of the Securities Exchange Act of 1934, as the Company is delinquent on its annual and interim SEC filings.
In light of this letter, Kaanapali Land is unable to determine whether the SEC might pursue some future action related to this
matter.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Any claims that were not filed on a timely basis under the Plan have been discharged by the Bankruptcy
Court and thus the underlying legal proceedings should not result in any liability to the Debtors. All other claims have been satisfied.
Proceedings against subsidiaries or affiliates of Kaanapali Land that are not Debtors were not stayed by the Plan and were permitted
to proceed. However, two such subsidiaries, Oahu Sugar Company, LLC (Oahu Sugar) and D/C Distribution Corporation
(D/C), filed subsequent petitions for liquidation under Chapter 7 of the Bankruptcy Code in April 2005 and July
2007, respectively, as described below. As a consequence of the Chapter 7 filings, both subsidiaries are not under control
of the Company. As
a result of an administrative order issued to Oahu Sugar by the Hawaii Department of Health (HDOH), Order No. CH
98-001, dated January 27, 1998, Oahu Sugar was engaged in environmental site assessment of lands it leased from the U.S. Navy and
located on the Waipio Peninsula. Oahu Sugar submitted a Remedial Investigation Report to the HDOH. The HDOH provided comments that
indicated that additional testing may be required. Oahu Sugar responded to these comments with additional information. On January
9, 2004, the Environmental Protection Agency (EPA) issued a request to Oahu Sugar seeking information related to
the actual or threatened release of hazardous substances, pollutants and contaminants at the Waipio Peninsula portion of the Pearl
Harbor Naval Complex National Priorities List Superfund Site. The request sought, among other things, information relating to the
ability of Oahu Sugar to pay for or perform a clean up of the land formerly occupied by Oahu Sugar. Oahu Sugar responded to the
information requests and had notified both the Navy and the EPA that while it had some modest remaining cash that it could contribute
to further investigation and remediation efforts in connection with an overall settlement of the outstanding claims, Oahu Sugar
was substantially without assets and would be unable to make a significant contribution to such an effort. Attempts at negotiating
such a settlement were fruitless and Oahu Sugar received an order from EPA in March 2005 that would purport to require certain
testing and remediation of the site. As Oahu Sugar was substantially without assets, the pursuit of any action, informational,
enforcement, or otherwise, would have had a material adverse effect on the financial condition of Oahu Sugar. Counsel for the trustee,
EPA, the Navy, and for Firemans Fund, one of Kaanapali Lands insurers, are exploring ways in which to conclude the
Oahu Sugar bankruptcy. There are no assurances that such an agreement can be reached. Therefore,
as a result of the pursuit of further action by the HDOH and EPA as described above and the immediate material adverse effect that
the actions had on the financial condition of Oahu Sugar, Oahu Sugar filed with the United States Bankruptcy Court, Northern District
of Illinois, Eastern Division its voluntary petition for liquidation under Chapter 7 of Title 11, United States Bankruptcy
Code. Such filing is not expected to have a material adverse effect on the Company as Oahu Sugar was substantially without assets
at the time of the filing. While it is not believed that any other affiliates have any responsibility for the debts of Oahu Sugar,
the EPA has indicated that it intends to make a claim against Kaanapali Land as further described below, and therefore, there can
be no assurance that the Company will not incur significant costs in conjunction with such claim. The
deadline for filing proofs of claim with the bankruptcy court passed in April 2006. Prior to the deadline, Kaanapali Land, on behalf
of itself and certain subsidiaries, filed claims that aggregated approximately $224,000, primarily relating to unpaid guarantee
obligations made by Oahu Sugar that were assigned to Kaanapali Land pursuant to the Plan on the Plan Effective Date. In addition,
the EPA and the U.S. Navy filed a joint proof of claim that seeks to recover certain environmental response costs relative to the
Waipio Peninsula site discussed above. The proof of claim contained a demand for previously spent costs in the amount of approximately
$260, and additional anticipated response costs of between approximately $2,760 and $11,450. No specific justification of these
costs, or what they are purported to represent, was included in the EPA/Navy proof of claim. Due to the insignificant amount of
assets remaining in the debtor's estate, it is unclear whether the United States Trustee who has taken control of Oahu Sugar will
take any action to contest the EPA/Navy claim, or how it will reconcile such claim for the purpose of distributing any remaining
assets of Oahu Sugar. EPA
has sent three requests for information to Kaanapali Land regarding, among other things, Kaanapali Land's organization and relationship,
if any, to entities that may have, historically, operated on the site and with respect to operations conducted on the site. Kaanapali
Land responded to these requests for information. By letter dated February 7, 2007, pursuant to an allegation that Kaanapali
Land is a successor to Oahu Sugar Company, Limited, a company that operated at the site prior to 1961 ("Old Oahu"), EPA
advised Kaanapali that it believes it is authorized by the Comprehensive Environmental Response Compensation and Liability Act
(CERCLA) to amend the existing Unilateral Administrative Order against Oahu Sugar Company, LLC, for the clean up
of the site to include Kaanapali Land as an additional respondent. The purported basis for the EPA's position is that Kaanapali
Land, by virtue of certain corporate actions, is jointly and severally responsible for the performance of the response actions,
including, without limitation, clean-up at the site. No such amendment has taken place as of the date hereof. Instead, after a
series of discussions between Kaanapali and the EPA, on or about September 30, 2009, the EPA issued a Unilateral Administrative
Order to Kaanapali Land for the performance of work in support of a removal action at the former Oahu Sugar pesticide mixing site
located on Waipio peninsula. The work consists of the performance of soil and groundwater sampling and analysis, a topographic
survey, and the preparation of an engineering evaluation and cost analysis of potential removal actions to abate an alleged "imminent
and substantial endangerment" to public health, welfare or the environment. The order appears to be further predicated primarily
on the alleged connection of Kaanapali Land to Old Oahu and its activities on the site. Kaanapali Land is currently performing
work, including the conduct of sampling at the site, required by the order while reserving its rights to contest liability regarding
the site. With regard to liability for the site, Kaanapali Land believes that its liability, if any, should relate solely to a
portion of the period of operation of Old Oahu at the site, although in some circumstances CERCLA apparently permits imposition
of joint and several liability, which can exceed a responsible party's equitable share. Kaanapali Land believes that the U.S. Navy
bears substantial liability for the site by virtue of its ownership of the site throughout the entire relevant period, both as
landlord under its various leases with Oahu Sugar and Old Oahu and by operating and intensively utilizing the site directly during
a period when
no lease was in force. The Company believes that the cost of the work as set forth in the current order will not be material to
the Company as a whole; however, in the event that the EPA were to issue an order requiring remediation of the site, there can
be no assurances that the cost of said remediation would not ultimately have a material adverse effect on the Company. In addition,
if there is litigation regarding the site, there can be no assurance that the cost of such litigation will not be material or that
such litigation will result in a judgment in favor of the Company. Currently, Kaanapali and the EPA are exchanging comments relative
to further studies to be performed at the site, including a possible ecological risk assessment. Kaanapali expects that after a
further review, the next phase is likely a consideration of the remedial alternatives for the Site. On
February 11, 2015, the Company filed a complaint for declaratory judgment, bad faith and damages against Firemans Fund
Insurance Company (Firemans Fund) in the Circuit Court of the First Circuit, State of Hawaii, Civil No. 15-1-0239-02,
in connection with costs and expenses it has incurred or may incur in connection with the Waipio site. In the five-count complaint,
the Company seeks, among other things, a declaratory judgment of its rights under various Firemans Fund policies and an
order that Firemans Fund defend and indemnify Kaanapali Land from all past, present and future costs and expenses in connection
with the site, including costs of investigation and defense incurred by Kaanapali and the professionals it has engaged. In addition,
Kaanapali seeks general, special, and punitive damages, prejudgment and post judgment interest, and such other legal or equitable
relief as the court deems just and proper. Firemans Fund has not yet filed a responsive pleading. There are no assurances
of the amounts of insurance proceeds that may or may not be ultimately recovered. Kaanapali
Land, as successor by merger to other entities, and D/C have been named as defendants in personal injury actions allegedly based
on exposure to asbestos. While there are relatively few cases that name Kaanapali Land, there were a substantial number of cases
that were pending against D/C on the U.S. mainland (primarily in California). Cases against Kaanapali Land (hereafter, Kaanapali
Land asbestos cases)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s had a material adverse effect on the financial condition of D/C as it has
been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s been paying defense costs and settlements for the
Kaanapali Land asbestos cases, stated that it would no longer advance fund settlements or judgments in the Kaanapali Land asbestos
cases due to the pendency of the D/C and Oahu Sugar bankruptcies. In its communications with Kaanapali Land, Firemans fund
expressed its view that the automatic stay in effect in the D/C bankruptcy case bars Firemans Fund from making any payments
to resolve the Kaanapali Land asbestos claims because D/C Distribution is also alleging a right to coverage under those policies
for asbestos claims against it. However, in the interim, Firemans Fund advised that it presently intends to continue to
pay defense costs for those cases, subject to whatever reservations of rights may be in effect and subject further to the policy
terms. Firemans Fund has also indicated that to the extent that Kaanapali Land cooperates with Firemans Fund in addressing
settlement of the Kaanapali Land asbestos cases through coordination with its adjusters, it is Firemans Funds present
intention to reimburse any such payments by Kaanapali Land, subject, among other things, to the terms of any lift-stay order, the
limits and other terms and conditions of the policies, and prior approval of the settlements. Kaanapali Land continues to pursue
discussions with Firemans Fund in an attempt to resolve the issues, however, Kaanapali Land is unable to determine what
portion, if any, of settlements or judgments in the Kaanapali Land asbestos cases will be covered by insurance. On
February 15, 2005, D/C was served with a lawsuit entitled American &amp; Foreign Insurance Company v. D/C Distribution and Amfac
Corporation, Case No. 04433669 filed in the Superior Court of the State of California for the County of San Francisco, Central
Justice Center. No other purported party was served. In the eight-count complaint for declaratory relief, reimbursement and recoupment
of unspecified amounts, costs and for such other relief as the court might grant, plaintiff alleged that it is an insurance company
to whom D/C tendered for defense and indemnity various personal injury lawsuits allegedly based on exposure to asbestos containing
products. Plaintiff alleged that because none of the parties have been able to produce a copy of the policy or policies in question,
a judicial determination of the material terms of the missing policy or policies is needed. Plaintiff sought, among other things,
a declaration: of the material terms, rights, and obligations of the parties under the terms of the policy or policies; that the
policies were exhausted; that plaintiff is not obligated to reimburse D/C for its attorneys' fees in that the amounts of attorneys'
fees incurred by D/C have been incurred unreasonably; that plaintiff was entitled to recoupment and reimbursement of some or all
of the amounts it has paid for defense and/or indemnity; and that D/C breached its obligation of cooperation with plaintiff. D/C
filed an answer and an amended cross-claim. D/C believed that it had meritorious defenses and positions, and intended to vigorously
defend. In addition, D/C believed that it was entitled to amounts from plaintiffs for reimbursement and recoupment of amounts expended
by D/C on the lawsuits previously tendered. In order to fund such action and its other ongoing obligations while such lawsuit continued,
D/C entered into a Loan Agreement and Security Agreement with Kaanapali Land, in August 2006, whereby Kaanapali Land provided certain
advances against a promissory note delivered by D/C in return for a security interest in any D/C insurance policy at issue in this
lawsuit. In June 2007, the parties settled this lawsuit with payment by plaintiffs in the amount of $1,618. Such settlement amount
was paid to Kaanapali Land in partial satisfaction of the secured indebtedness noted above.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during July 2007, Case No. 07-12776. Such filing is not expected to have a material
adverse effect on the Company as D/C was substantially without assets at the time of the filing. Kaanapali Land filed claims in
the D/C bankruptcy that aggregated approximately $26,800, relating to both secured and unsecured intercompany debts owed by D/C
to Kaanapali Land. In addition, a personal injury law firm based in San Francisco that represents clients with asbestos-related
claims, filed proofs of claim on behalf of approximately two thousand claimants. While it is not likely that a significant number
of these claimants have a claim against D/C that could withstand a vigorous defense, it is unknown how the trustee will deal with
these claims. It is not expected, however, that the Company will receive any material additional amounts in the liquidation of
D/C. On
or about April 28, 2015, eight litigants who filed asbestos claims in California state court (hereinafter, Petitioners)
filed a motion for relief from the automatic stay in the D/C bankruptcy (hereinafter life stay motion). Under relevant
provisions of the bankruptcy rules and on the filing of the D/C bankruptcy action, all pending litigation claims against D/C were
stayed pending resolution of the bankruptcy action. In their motion, Petitioners asked the bankruptcy court to lift the stay in
the bankruptcy court to name D/C and/or its alternate entities as defendants in their respective California state court asbestos
actions and to satisfy their claims against insurance policies that defend and indemnify D/C and/or their alternate entities. The
Petitioners motion to lift stay thus in part has as an objective ultimate recovery, if any, from, among other things, insurance
policy proceeds that were allegedly assets of both the D/C and Oahu Sugar bankruptcy estates. As noted above, Kaanapali, the EPA,
and the Navy are claimants in the Oahu Sugar bankruptcy and the Firemans Fund policies are allegedly among the assets of
the Oahu Sugar bankruptcy estate as well. For this and other reasons, Kaanapali, the EPA and the Navy opposed the motion to lift
stay. After briefing and argument, on May 14, 2015, the United States Bankruptcy Court, for the Northern District of Illinois,
Eastern Division, in In Re D/C Distribution, LLC, Bankruptcy Case No. 07-12776, issued an order lifting the stay. In the order,
the court permitted the Petitioners to proceed in the applicable nonbankruptcy forum to final judgment (including any appeals)
in accordance with applicable nonbankruptcy law. Claimants are entitled to settle or enforce their claims only by collecting upon
any available insurance Debtors liability to them in accordance with applicable nonbankruptcy law. No recovery may be made
directly against the property of Debtor, or property of the bankruptcy estate. Kaanapali, Firemans Fund, and the
United States government on behalf of the EPA and the Navy have appealed the decision. The
attorneys for the trustee in the D/C bankruptcy have reached out to the various claimants noted above to determine if there is
any interest in pursuing a global settlement of the claims in the Oahu Sugar and D/C bankruptcies insofar as the Firemans
Fund insurance policies are concerned. If such discussions take place, they may involve some form of resolution of Kaanapalis
interest in various of the Firemans Fund insurance policies for Kaanapalis various and future insurance claims. Kaanapali
may consider entering into such discussions, but there is no assurance that such discussions will take place or prove successful
in resolving any of the claims in whole or in part. On
or about February 13, 2013, PM Land Company received demand to mediate a dispute arising in connection with the contract for sale
of a lot in the Kaanapali Coffee Farms subdivision. PM Land held the sum of $450,000 as a result of the sale to the claimants that
did not proceed to closing. Claimants sought, among other things, cancellation of the contract, the return of the amounts of money
still on deposit, treble damages, attorneys fees and costs. PM Land Company mediated, settled this matter and retained $150,000
of the deposit. The
Company has received notice from Hawaiis Department of Land and Natural Resources (DNLR) that DNL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January 2013. .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While payouts from various coverages are being sought and may be recovered in the future, no anticipatory amounts
have been reflected in the Companys consolidated financial statements. Kaanapali Land Management
Corp. (KLMC) is a party to an agreement with the State of Hawaii for the development of the Lahaina Bypass Highway. An approximate
2.4 mile portion of this two lane state highway has been completed. The more significant portion remains uncompleted. Under certain circumstances,
which have not yet occurred, KLMC remains committed for approximately $1,100 of various future costs relating to the planning and
design of the uncompleted portion of the Bypass Highway. Under certain conditions, which have not yet been met, KLMC has agreed
to contribute an amount not exceeding $6,700 toward construction costs. Any such amount contributed would be reduced by the value
of KLMCs land actually contributed to the State for the Bypass Highway. These potential commitments
have not been reflected in the accompanying consolidated financial statements. While the completion of the Bypass Highway would
add value to KLMCs lands north of the town of Lahaina, there can be no assurance that it will be completed or when any future
phases will be undertaken.</t>
  </si>
  <si>
    <t>Calculation of Net Income (Loss) Per Share</t>
  </si>
  <si>
    <t>Earnings Per Share [Abstract]</t>
  </si>
  <si>
    <t xml:space="preserve">(8) Calculation of Net Income
(Loss) Per Share The following tables
set forth the computation of net income (loss) per share - basic and diluted:
Three Months Ended March 31, (Amounts in thousands, Except per share amounts)
2014 2013
Numerator:
Net income (loss) $ (280) $ 81
Less: Net income attributable to non
controlling interests 11 0
Net income (loss) attributable to stockholders $ (291) $ 81
Denominator:
Number of weighted average share outstanding - basic
and diluted 1,845 1,845
Net income (loss) per share, attributable
to Kaanapali
Land - basic and diluted $ (0.16) $ 0.04 </t>
  </si>
  <si>
    <t>Business Segment Information</t>
  </si>
  <si>
    <t>Segment Reporting [Abstract]</t>
  </si>
  <si>
    <t>(9) Business Segment Information As described in Note
1, the Company operates in two business segments. Total revenues and operating profit by business segment are presented in the
tables below. Total revenues by
business segment includes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Three Months Ended March 31,
2014 2013
Revenues:
Property $ 2,010 $ 1,720
Agriculture 512 956
Corporate 0 0
$ 2,522 $ 2,676
Operating income (loss):
Property $ (86) $ 109
Agriculture 2 256
Operating income (loss) (84) 365
Corporate (187) (303)
Operating income (loss) before income taxes $ (271) $ 62 The Companys
property segment consists primarily of revenue received from land sales and lease and licensing agreements. The Companys
agricultural segment consists primarily of coffee operations. The Company is exploring
alternative agricultural operations, but there can be no assurance that replacement operations at any level will result. The Company reclassified
revenues and operating income (loss) from coffee operations reported in the property segment in March 31, 2013 to the agriculture
segment of $595.</t>
  </si>
  <si>
    <t>Subsequent Events</t>
  </si>
  <si>
    <t>Subsequent Events [Abstract]</t>
  </si>
  <si>
    <t xml:space="preserve"> (10) Subsequent Events In September 2014, Kaanapali
Land Management Corp. (KLMC), pursuant to a property and option purchase agreement with an unrelated third party,
closed on the sale of an approximate 14.9 acre parcel in West Maui. The purchase price was $3,300, paid in cash at closing. The
agreement commits KLMC to fund up to between $803 and $1,008, depending on various factors, for off-site roadway, water, sewer
and electrical improvements that will also provide service to other KLMC properties. The purchaser was also granted an option for
the purchase of an adjacent site of approximately 18.5 acres for $4,078, of which $525 was paid in cash upon the closing of the
14.9 acre site. The nonrefundable $525 option payment can be applied to the purchase of the 18.5 acre site. The option expires
in September 2017. The 14.9 acre site is intended to be used for a hospital, skilled nursing facility, assisted living facility,
and medical offices, and the option site is intended to be used for other medical and health related facilities. In October 2014, through
a limited liability company of which KLMC was the manager, a sale was made to an unrelated third party of an approximate 7.65 acre
parcel in West Maui commonly referred to as Lot 10-H. KLMC received proceeds from the sale of approximately $1,300. As of March 31, 2014,
the Company sold 21 of the 51 lots at Kaanapali Coffee Farms. In the second quarter of 2014, seven lots were sold and in the
fourth quarter of 2014, three lots were sold. In 2015, two lots were sold in the first quarter, one was sold in the second
quarter and one in the third quarter. In 2016, two lots were sold in the first quarter. In conjunction with the sale of
four of the lots sold in 2014, in addition to cash proceeds, the Company received promissory notes. As of February 1,
2016, $1,497 remains outstanding. The Pension Plan determines
its accumulated and projected benefit obligation in part based on mortality tables. If the mortality table issued in November 2014
had been used to determine the benefit obligation as of December 31, 2013, such obligation would be greater, and the prepaid pension
cost would be less than reflected in the accompanying consolidated financial statements. Any such difference would not have an
effect on the Companys operations or liquidity. On January 7, 2016 KLC
Holding Corp. (KLC) and various of its subsidiaries (KLC Subsidiaries) entered into a sales agreement
(KLC Sales Agreement) with an unrelated third party for the sale of substantially all of the remaining real property
and related assets of the Registrant on the island of Maui, along with the stock and membership interests of certain KLC Subsidiaries
(the KLC Sales Property). The KLC Sales Agreement calls for a scheduled sales price for the KLC Sales Property ranging
from approximately $80 to approximately $98 million, before costs of sale, a portion of which may be paid by note under certain
circumstances. This sales price range is primarily dependent on the possible prior closure of a sale to an unrelated third party
of an approximate 19 acre industrial site in Lahaina, known as the Pioneer Mill Site. See Discussion, below. Under the KLC Sales
Agreement, the price is also subject to adjustment for certain revenues and expenditures of the KLC Subsidiaries prior to closing.
Finally, the KLC Sales Agreement has a provision for a $5 million hold back of proceeds at closing for up to 24 months to secure
certain seller objections and indemnifications. The KLC Sales Agreement
has a scheduled closing date on or about the end of April 2016, subject to extension under certain conditions, including matters
related to the sale of the Pioneer Mill Site. Under the KLC Sales Agreement, the buyer has certain rescission and termination rights.
In addition there are significant conditions to closing, including investigation and evaluation by the buyer during the due diligence
period. Accordingly, there can be no assurance that the sale of the KLC Sales Property will be completed under the existing or
any other terms. On December 23, 2015 Pioneer
Mill Company, LLC entered into a property sales agreement with an unrelated third party for the sale of the Pioneer Mill Site (Mill
Site Sales Agreement) which calls for a sales price of $20.5 million (before costs of sale, including commissions) and has
a scheduled closing date of April 30, 2016. The Mill Site Sales Agreement has significant conditions to closing, including investigation
and evaluation by the buyer during the due diligence period. Accordingly there can be no assurance that the sale of the Pioneer
Mill Site will be completed under the existing or any other terms. If the Mill Site Sales Agreement is consummated, significant
costs will arise for the relocation of certain buildings and equipment on the Pioneer Mill Site. In addition, Pioneer Mill Company,
LLC, which is among the KLC Subsidiaries to be acquired under the KLC Sales Agreement, will be subject to certain warranties and
representations that will survive the closing of the transaction. If closing of the sale of the Pioneer Mill Site were to occur,
all net proceeds are expected to be retained by the Company for future working capital and other needs. If closing of the KLC Sales
Agreement were to occur, the Registrant will incur significant liabilities for federal and state income taxes. Potentially all
the remaining proceeds are expected to be retained by the Registrant for future working capital and other needs. As noted above,
there are no assurances that either or both sales will close on the terms and/or timing set forth in the respective agreements
or otherwise.</t>
  </si>
  <si>
    <t>Summary of Significant Accounting Policies (Policies)</t>
  </si>
  <si>
    <t>Organization and Basis of Accounting</t>
  </si>
  <si>
    <t>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Company's continuing
operations are in two business segments - Agriculture and Property. The Agriculture segment is engaged in farming and milling operations
relating to coffee orchards on behalf of the applicable land owners. The Property segment primarily develops land for sale and
negotiates bulk sales of undeveloped land. The Property and Agriculture segments operate exclusively in the State of Hawaii. The Kaanapali Coffee
Farms Lot Owners Association was consolidated into the accompanying consolidated financial statements at December 31,
2013. The interests of third party owners are reflected as non controlling interests. The Kaanapali Coffee Farms Lot Owners
Association was not consolidated at March 31, 2013, and has no material effect on the consolidated financial statements. All
significant intercompany transactions and balances have been eliminated in consolidation. The accompanying unaudited
condensed consolidated financial statements are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and therefore, should be read in conjunction with the Company's Annual Report on Form 10-K (File
No. 0-50273) for the year ended December 31, 2013. Capitalized terms used but not defined in this quarterly report have the
same meanings as in the Company's 2013 Annual Report on Form 10-K.</t>
  </si>
  <si>
    <t>Property</t>
  </si>
  <si>
    <t>Property The Company's significant
property holdings are on the island of Maui consisting of approximately 4,0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of approximately $19,800 and $21,300, representing primarily Kaanapali Coffee Farms, was included in Property, net in
the consolidated balance sheets at March 31, 2014 and December 31, 2013, respectively, and is carried at the lower of
cost or net realizable value. Based on current and foreseeable market conditions, discussions with real estate brokers and review
of historical land sale activity (level 2 and 3), the value of the inventory of property was reduced by $856 during the second
and fourth quarter of 2013 to reflect the property at the lower of carrying value or fair value less costs to sell. Generally no
land is currently in use except for certain acreage of coffee trees which are being maintained to support the Company's land development
program and miscellaneous parcels of land that have been leased or licensed to third parties on a short term basi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In the opinion of
management, all adjustments necessary for a fair presentation of the statement of financial position and results of operations
for the interim periods presented have been included in these financial statements and are of a normal and recurring nature. Operating results
for the three months ended March 31, 2014 are not necessarily indicative of the results that may be achieved in future periods. Certain prior year
amounts have been reclassified for consistency with the current period presentation. These reclassifications had no effect on the
reported consolidated financial statements.</t>
  </si>
  <si>
    <t>Cash and Cash Equivalents</t>
  </si>
  <si>
    <t>Cash
and Cash Equivalents The
Company considers as cash equivalents all investments with maturities of three months or less when purchased. The Companys
cash balances are maintained primarily in two financial institutions. Restricted cash as of December 31, 2013 represents cash
held by the Kaanapali Coffee Farms Lot Owners Association. At times, such balances may exceed the Federal Deposit Insurance
Corporation insurance limits. Management does not believe the Company is exposed to significant risk of loss on cash and cash equivalents.</t>
  </si>
  <si>
    <t>Recognition of Profit From Real Property Sales</t>
  </si>
  <si>
    <t>Recognition
of Profit From Real Property Sales For
real property sales, profit is recognized in full when the collectability of the sales price is reasonably assured and the earnings
process is virtually complete. When the sale does not meet the requirements for full profit recognition, all or a portion of the
profit is deferred until such requirements are met. Other
revenues are recognized when delivery has occurred or services have been rendered, the sales price is fixed or determinable, and
collectability is reasonably assured.</t>
  </si>
  <si>
    <t>Recently Issued Accounting Pronouncements</t>
  </si>
  <si>
    <t>Recently Issued Accounting
Pronouncements In April 2014, the FASB
issued Accounting Standards Update (ASU) 2014-08, Presentation of Financial Statements (Topic 205) and Property, Plant, and Equipment
(Topic 360): Reporting Discontinued Operations and Disclosures of Disposals of Components of an Entity (ASU 2014-08). This update
changes the requirements for reporting discontinued operations under Subtopic 205-20. A disposal of a component of an entity or
a group of components of an entity is required to be reported in discontinued operations if the disposal represents a strategic
shift that has (or will have) a major effect on an entitys operations and financial results when either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in ASU 2014-08 improve the definition of discontinued operations by
limiting discontinued operations reporting to disposals of components of an entity that represent strategic shifts that have (or
will have) a major effect on an entitys operations and financial results. The amendments in the update require additional
disclosures about discontinued operations and disclosures related to the disposal of an individually significant component of an
entity that does not qualify for discontinued operations presentation. The amendments in ASU 2014-08 are to be applied to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chosen
not to early adopt the provisions under ASU 2014-08 and is currently evaluating the impact of adopting this new accounting standard. In May 2014, the Financial
Accounting Standards Board (FASB) issued guidance under the Accounting Standards Codification (ASC)
606, Revenue from Contract with Customers, which establishes a single comprehensive revenue recognition model for all contracts
with customers and will supersede most existing revenue guidance. This guidance requires entities to recognize revenue to depict
the transfer of promised goods or services to customers in an amount that reflects the consideration to which the entity expects
to be entitled to receive in exchange. Transition options include either a full or modified retrospective approach and early adoption
is permitted. The implementation date for this guidance was recently deferred and will now be effective at the beginning of our
first quarter of fiscal year 2019. We are currently evaluating the impact of the adoption of this requirement on our Consolidated
Financial Statements. In May 2015, the FASB issued
Accounting Standards Update (ASU) 2015-07, Fair Value Measurement Disclosures for Investments in Certain Entities That Calculate
Net Asset Value per Share (or its Equivalent), as a new Topic, Accounting Standards Codification (ASC) Topic 820. Under this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is ASU is effective
for annual periods beginning after December 15, 2015 and shall be applied retrospectively to all periods presented. The Company
is currently evaluating the potential impact of adopting this new accounting standard.</t>
  </si>
  <si>
    <t>Employee Benefit Plans (Tables)</t>
  </si>
  <si>
    <t>Schedule of Components of Net Periodic Pension Benefit (Credit)</t>
  </si>
  <si>
    <t xml:space="preserve">The components of
the net periodic pension benefit (credit), included in selling, general and administrative in the consolidated statements of operations
for the three months ended March 31, 2014 and 2013 are as follows:
Three Months Ended March 31,
2014 2013
Service cost $ 150 $ 158
Interest cost 439 411
Expected return on plan assets (998) (1,050)
Recognized net actuarial (gain) loss 150 200
Net periodic pension credit $ (259) $ (281) </t>
  </si>
  <si>
    <t>Calculation of Net Income (Loss) Per Share (Tables)</t>
  </si>
  <si>
    <t>Schedule of Computation of Net Income (Loss) Per Share - Basic and Diluted</t>
  </si>
  <si>
    <t xml:space="preserve">The following tables
set forth the computation of net income (loss) per share - basic and diluted:
Three Months Ended March 31, (Amounts in thousands, Except per share amounts)
2014 2013
Numerator:
Net income (loss) $ (280) $ 81
Less: Net income attributable to non
controlling interests 11 0
Net income (loss) attributable to stockholders $ (291) $ 81
Denominator:
Number of weighted average share outstanding - basic
and diluted 1,845 1,845
Net income (loss) per share, attributable
to Kaanapali
Land - basic and diluted $ (0.16) $ 0.04 </t>
  </si>
  <si>
    <t>Business Segment Information (Tables)</t>
  </si>
  <si>
    <t>Schedule of Net Income by Segments</t>
  </si>
  <si>
    <t xml:space="preserve">Three Months Ended March 31,
2014 2013
Revenues:
Property $ 2,010 $ 1,720
Agriculture 512 956
Corporate 0 0
$ 2,522 $ 2,676
Operating income (loss):
Property $ (86) $ 109
Agriculture 2 256
Operating income (loss) (84) 365
Corporate (187) (303)
Operating income (loss) before income taxes $ (271) $ 62 </t>
  </si>
  <si>
    <t>Summary of Significant Accounting Policies (Property) (Details) $ in Thousands</t>
  </si>
  <si>
    <t>Dec. 31, 2013USD ($)a</t>
  </si>
  <si>
    <t>Mar. 31, 2014USD ($)</t>
  </si>
  <si>
    <t>Area of significant property holdings on island of Maui | a</t>
  </si>
  <si>
    <t>Area of property holdings in Maui classified as conservation land which precludes development | a</t>
  </si>
  <si>
    <t>Inventory of land held for sale | $</t>
  </si>
  <si>
    <t>Reduction in value of property inventory to reflect at the lower of carrying value or fair value less costs to sell | $</t>
  </si>
  <si>
    <t>Land Development (Details) $ in Thousands</t>
  </si>
  <si>
    <t>Mar. 31, 2016Lots</t>
  </si>
  <si>
    <t>Sep. 30, 2015Lots</t>
  </si>
  <si>
    <t>Jun. 30, 2015Lots</t>
  </si>
  <si>
    <t>Mar. 31, 2015Lots</t>
  </si>
  <si>
    <t>Dec. 31, 2014Lots</t>
  </si>
  <si>
    <t>Jun. 30, 2014Lots</t>
  </si>
  <si>
    <t>Mar. 31, 2014USD ($)Lots</t>
  </si>
  <si>
    <t>Dec. 31, 2013Lots</t>
  </si>
  <si>
    <t>Feb. 01, 2016USD ($)</t>
  </si>
  <si>
    <t>Subsequent Event [Line Items]</t>
  </si>
  <si>
    <t>Number of agricultural lots held for sale</t>
  </si>
  <si>
    <t>Total number of agricultural lots sold</t>
  </si>
  <si>
    <t>Number of agricultural lots sold during period</t>
  </si>
  <si>
    <t>Total value of promissory notes outstanding | $</t>
  </si>
  <si>
    <t>Subsequent Event [Member]</t>
  </si>
  <si>
    <t>Mortgage Note Payable (Details) - Secured Promissory Note [Member] - Affiliated Entities [Member] - USD ($) $ in Thousands</t>
  </si>
  <si>
    <t>Debt Instrument [Line Items]</t>
  </si>
  <si>
    <t>Debt instrument, face amount</t>
  </si>
  <si>
    <t>Debt instrument, issuance date</t>
  </si>
  <si>
    <t>Nov. 14,
		2002</t>
  </si>
  <si>
    <t>Debt instrument, maturity date</t>
  </si>
  <si>
    <t>Sep. 30,
		2020</t>
  </si>
  <si>
    <t>Outstanding balance of principal and accrued interest</t>
  </si>
  <si>
    <t>Debt instrument, interest rate</t>
  </si>
  <si>
    <t>1.19%</t>
  </si>
  <si>
    <t>Employee Benefit Plans (Narrative) (Details) - USD ($) $ in Thousands</t>
  </si>
  <si>
    <t>Unrecognized prior service costs that have not yet been recognized in net periodic pension cost, before tax</t>
  </si>
  <si>
    <t>Unrecognized prior service costs that have not yet been recognized in net periodic pension cost, after tax</t>
  </si>
  <si>
    <t>Unrecognized actuarial loss that have not yet been recognized in net periodic pension cost, before tax</t>
  </si>
  <si>
    <t>Unrecognized actuarial loss that have not yet been recognized in net periodic pension cost, after tax</t>
  </si>
  <si>
    <t>Prior service cost recognized in net periodic pension cost, pre tax</t>
  </si>
  <si>
    <t>Prior service cost recognized in net periodic pension cost, after tax</t>
  </si>
  <si>
    <t>Prior actuarial loss recognized in net periodic pension cost, pre tax</t>
  </si>
  <si>
    <t>Prior actuarial loss recognized in net periodic pension cost, after tax</t>
  </si>
  <si>
    <t>Deferred liability for nonqualified deferred compensation arrangement ("Rabbi Trust")</t>
  </si>
  <si>
    <t>Assets held under deferred compensation arrangement ("Rabbi Trust")</t>
  </si>
  <si>
    <t>Employee Benefit Plans (Schedule of Components of Net Periodic Pension Benefit (Credit)) (Details) - USD ($) $ in Thousands</t>
  </si>
  <si>
    <t>Service costs</t>
  </si>
  <si>
    <t>Interest cost</t>
  </si>
  <si>
    <t>Expected return on plan assets</t>
  </si>
  <si>
    <t>Recognized net actuarial (gain) loss</t>
  </si>
  <si>
    <t>Net periodic pension credit</t>
  </si>
  <si>
    <t>Income Taxes (Details)</t>
  </si>
  <si>
    <t>Income Tax Examination [Line Items]</t>
  </si>
  <si>
    <t>Income tax year under examination</t>
  </si>
  <si>
    <t>Internal Revenue Service (IRS) [Member] | Minimum [Member]</t>
  </si>
  <si>
    <t>Open tax years</t>
  </si>
  <si>
    <t>Transactions with Affiliates (Details) - Affiliated Entities [Member] - USD ($) $ in Thousands</t>
  </si>
  <si>
    <t>Related Party Transaction [Line Items]</t>
  </si>
  <si>
    <t>Insurance brokerage commissions incurred during period with related party</t>
  </si>
  <si>
    <t>Selling, general and administrative expenses incurred during the period with related parties</t>
  </si>
  <si>
    <t>Amounts due to affiliates not yet paid</t>
  </si>
  <si>
    <t>Revenue from farming and common area maintenance services and for providing non-potable water to the Kaanapali Coffee Farms Lot Owners Association ('LOA')</t>
  </si>
  <si>
    <t>Commitments and Contingencies (Details) - USD ($) $ in Thousands</t>
  </si>
  <si>
    <t>1 Months Ended</t>
  </si>
  <si>
    <t>Jun. 30, 2007</t>
  </si>
  <si>
    <t>Jun. 30, 2014</t>
  </si>
  <si>
    <t>Gain Contingencies [Line Items]</t>
  </si>
  <si>
    <t>Approximate future costs and expenditures KLMC remains committed for on uncompleted portion of Bypass Highway</t>
  </si>
  <si>
    <t>Maximum amount KLMC has agreed to contribute towards construction costs on Bypass Highway project</t>
  </si>
  <si>
    <t>Oahu Sugar Bankruptcy Case [Member]</t>
  </si>
  <si>
    <t>Amount of claims filed</t>
  </si>
  <si>
    <t>Total costs spent included in bankruptcy proof of claim</t>
  </si>
  <si>
    <t>Oahu Sugar Bankruptcy Case [Member] | Minimum [Member]</t>
  </si>
  <si>
    <t>Additional anticipated response costs submitted in bankruptcy proof of claim</t>
  </si>
  <si>
    <t>Oahu Sugar Bankruptcy Case [Member] | Maximum [Member]</t>
  </si>
  <si>
    <t>D/C Distribution [Member]</t>
  </si>
  <si>
    <t>Litigation settlement</t>
  </si>
  <si>
    <t>D/C Distributions Bankruptcy Case [Member]</t>
  </si>
  <si>
    <t>Calculation of Net Income (Loss) Per Share (Details) - USD ($) $ / shares in Units, shares in Thousands, $ in Thousands</t>
  </si>
  <si>
    <t>Numerator:</t>
  </si>
  <si>
    <t>Net income (loss)</t>
  </si>
  <si>
    <t>Net income (loss) attributable to stockholders</t>
  </si>
  <si>
    <t>Denominator:</t>
  </si>
  <si>
    <t>Number of weighted average share outstanding - basic and diluted</t>
  </si>
  <si>
    <t>Net income (loss) per share, attributable to Kaanapali Land - basic and diluted</t>
  </si>
  <si>
    <t>Business Segment Information (Schedule of Net Income by Segments) (Details) - USD ($) $ in Thousands</t>
  </si>
  <si>
    <t>Revenues</t>
  </si>
  <si>
    <t>Operating income (loss):</t>
  </si>
  <si>
    <t>Operating income (loss) from continuing operations before income taxes</t>
  </si>
  <si>
    <t>Revenue reclassified from property segment to agriculture segment</t>
  </si>
  <si>
    <t>Property [Member]</t>
  </si>
  <si>
    <t>Operating income (loss)</t>
  </si>
  <si>
    <t>Agriculture [Member]</t>
  </si>
  <si>
    <t>Corporate [Member]</t>
  </si>
  <si>
    <t>Property and Agriculture [Member]</t>
  </si>
  <si>
    <t>Subsequent Events (Details) $ in Thousands</t>
  </si>
  <si>
    <t>Jan. 31, 2016USD ($)</t>
  </si>
  <si>
    <t>Dec. 31, 2015USD ($)</t>
  </si>
  <si>
    <t>Oct. 31, 2014USD ($)a</t>
  </si>
  <si>
    <t>Sep. 30, 2014USD ($)a</t>
  </si>
  <si>
    <t>Number of agricultural lots held for sale | Lots</t>
  </si>
  <si>
    <t>Total number of agricultural lots sold | Lots</t>
  </si>
  <si>
    <t>Number of agricultural lots sold during period | Lots</t>
  </si>
  <si>
    <t>Total value of promissory notes outstanding</t>
  </si>
  <si>
    <t>Acres of land sold | a</t>
  </si>
  <si>
    <t>Proceeds from sale of land</t>
  </si>
  <si>
    <t>Additional acres offered to purchaser | a</t>
  </si>
  <si>
    <t>Sales price for additional acres offered to purchaser</t>
  </si>
  <si>
    <t>Amount of nonrefundable option payment applied to the purchase of additional acres</t>
  </si>
  <si>
    <t>Subsequent Event [Member] | KLC Sales Agreement [Member]</t>
  </si>
  <si>
    <t>Value of provision for holdback of proceeds at closing to secure certain seller objections and indemnifications</t>
  </si>
  <si>
    <t>Subsequent Event [Member] | Pioneer Mill Site [Member]</t>
  </si>
  <si>
    <t>Purchase price of approximate 19 acre site in Lahaina known as the Pioneer Mill Site</t>
  </si>
  <si>
    <t>Scheduled closing date for Pioneer Mill Site</t>
  </si>
  <si>
    <t>Apr. 30,
		2016</t>
  </si>
  <si>
    <t>Subsequent Event [Member] | Minimum [Member]</t>
  </si>
  <si>
    <t>Future funds committed by KLMC to improve parcel of land sold</t>
  </si>
  <si>
    <t>Subsequent Event [Member] | Minimum [Member] | KLC Sales Agreement [Member]</t>
  </si>
  <si>
    <t>Estimated sale proceeds from sale of registrant's remaining real property and related assets on the island of Maui</t>
  </si>
  <si>
    <t>Subsequent Event [Member] | Maximum [Member]</t>
  </si>
  <si>
    <t>Subsequent Event [Member] | Maximum [Member] | KLC Sales Agre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3005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792613</v>
      </c>
    </row>
    <row r="12" spans="1:3">
      <c s="4" r="A12" t="s">
        <v>19</v>
      </c>
      <c s="5" r="B12" t="s">
        <v>20</v>
      </c>
    </row>
    <row r="13" spans="1:3">
      <c s="4" r="A13" t="s">
        <v>21</v>
      </c>
      <c s="6" r="B13"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27</v>
      </c>
      <c s="2" r="B1" t="s">
        <v>1</v>
      </c>
    </row>
    <row r="2" spans="1:2">
      <c s="2" r="B2" t="s">
        <v>2</v>
      </c>
    </row>
    <row r="3" spans="1:2">
      <c s="3" r="A3" t="s">
        <v>98</v>
      </c>
    </row>
    <row r="4" spans="1:2">
      <c s="4" r="A4" t="s">
        <v>128</v>
      </c>
      <c s="4" r="B4" t="s">
        <v>129</v>
      </c>
    </row>
    <row r="5" spans="1:2">
      <c s="4" r="A5" t="s">
        <v>130</v>
      </c>
      <c s="4" r="B5" t="s">
        <v>131</v>
      </c>
    </row>
    <row r="6" spans="1:2">
      <c s="4" r="A6" t="s">
        <v>132</v>
      </c>
      <c s="4" r="B6" t="s">
        <v>133</v>
      </c>
    </row>
    <row r="7" spans="1:2">
      <c s="4" r="A7" t="s">
        <v>134</v>
      </c>
      <c s="4" r="B7" t="s">
        <v>135</v>
      </c>
    </row>
    <row r="8" spans="1:2">
      <c s="4" r="A8" t="s">
        <v>136</v>
      </c>
      <c s="4" r="B8" t="s">
        <v>137</v>
      </c>
    </row>
    <row r="9" spans="1:2">
      <c s="4" r="A9" t="s">
        <v>138</v>
      </c>
      <c s="4" r="B9"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40</v>
      </c>
      <c s="2" r="B1" t="s">
        <v>1</v>
      </c>
    </row>
    <row r="2" spans="1:2">
      <c s="2" r="B2" t="s">
        <v>2</v>
      </c>
    </row>
    <row r="3" spans="1:2">
      <c s="3" r="A3" t="s">
        <v>107</v>
      </c>
    </row>
    <row r="4" spans="1:2">
      <c s="4" r="A4" t="s">
        <v>141</v>
      </c>
      <c s="4" r="B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3</v>
      </c>
      <c s="2" r="B1" t="s">
        <v>1</v>
      </c>
    </row>
    <row r="2" spans="1:2">
      <c s="2" r="B2" t="s">
        <v>2</v>
      </c>
    </row>
    <row r="3" spans="1:2">
      <c s="3" r="A3" t="s">
        <v>119</v>
      </c>
    </row>
    <row r="4" spans="1:2">
      <c s="4" r="A4" t="s">
        <v>144</v>
      </c>
      <c s="4" r="B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662</v>
      </c>
      <c s="7" r="C3" t="n">
        <v>13140</v>
      </c>
    </row>
    <row r="4" spans="1:3">
      <c s="4" r="A4" t="s">
        <v>26</v>
      </c>
      <c s="6" r="B4" t="n">
        <v>847</v>
      </c>
      <c s="6" r="C4" t="n">
        <v>872</v>
      </c>
    </row>
    <row r="5" spans="1:3">
      <c s="4" r="A5" t="s">
        <v>27</v>
      </c>
      <c s="6" r="B5" t="n">
        <v>89451</v>
      </c>
      <c s="6" r="C5" t="n">
        <v>90792</v>
      </c>
    </row>
    <row r="6" spans="1:3">
      <c s="4" r="A6" t="s">
        <v>28</v>
      </c>
      <c s="6" r="B6" t="n">
        <v>25300</v>
      </c>
      <c s="6" r="C6" t="n">
        <v>24891</v>
      </c>
    </row>
    <row r="7" spans="1:3">
      <c s="4" r="A7" t="s">
        <v>29</v>
      </c>
      <c s="6" r="B7" t="n">
        <v>1953</v>
      </c>
      <c s="6" r="C7" t="n">
        <v>1924</v>
      </c>
    </row>
    <row r="8" spans="1:3">
      <c s="4" r="A8" t="s">
        <v>30</v>
      </c>
      <c s="6" r="B8" t="n">
        <v>131213</v>
      </c>
      <c s="6" r="C8" t="n">
        <v>131619</v>
      </c>
    </row>
    <row r="9" spans="1:3">
      <c s="3" r="A9" t="s">
        <v>31</v>
      </c>
    </row>
    <row r="10" spans="1:3">
      <c s="4" r="A10" t="s">
        <v>32</v>
      </c>
      <c s="6" r="B10" t="n">
        <v>382</v>
      </c>
      <c s="6" r="C10" t="n">
        <v>399</v>
      </c>
    </row>
    <row r="11" spans="1:3">
      <c s="4" r="A11" t="s">
        <v>33</v>
      </c>
      <c s="6" r="B11" t="n">
        <v>1195</v>
      </c>
      <c s="6" r="C11" t="n">
        <v>1205</v>
      </c>
    </row>
    <row r="12" spans="1:3">
      <c s="4" r="A12" t="s">
        <v>34</v>
      </c>
      <c s="6" r="B12" t="n">
        <v>21671</v>
      </c>
      <c s="6" r="C12" t="n">
        <v>21612</v>
      </c>
    </row>
    <row r="13" spans="1:3">
      <c s="4" r="A13" t="s">
        <v>35</v>
      </c>
      <c s="6" r="B13" t="n">
        <v>15177</v>
      </c>
      <c s="6" r="C13" t="n">
        <v>15463</v>
      </c>
    </row>
    <row r="14" spans="1:3">
      <c s="4" r="A14" t="s">
        <v>36</v>
      </c>
      <c s="7" r="B14" t="n">
        <v>38425</v>
      </c>
      <c s="7" r="C14" t="n">
        <v>38679</v>
      </c>
    </row>
    <row r="15" spans="1:3">
      <c s="4" r="A15" t="s">
        <v>37</v>
      </c>
      <c s="4" r="B15" t="s">
        <v>38</v>
      </c>
      <c s="4" r="C15" t="s">
        <v>38</v>
      </c>
    </row>
    <row r="16" spans="1:3">
      <c s="3" r="A16" t="s">
        <v>39</v>
      </c>
    </row>
    <row r="17" spans="1:3">
      <c s="4" r="A17" t="s">
        <v>40</v>
      </c>
      <c s="4" r="B17" t="s">
        <v>38</v>
      </c>
      <c s="4" r="C17" t="s">
        <v>38</v>
      </c>
    </row>
    <row r="18" spans="1:3">
      <c s="4" r="A18" t="s">
        <v>41</v>
      </c>
      <c s="7" r="B18" t="n">
        <v>5471</v>
      </c>
      <c s="7" r="C18" t="n">
        <v>5471</v>
      </c>
    </row>
    <row r="19" spans="1:3">
      <c s="4" r="A19" t="s">
        <v>42</v>
      </c>
      <c s="6" r="B19" t="n">
        <v>-5976</v>
      </c>
      <c s="6" r="C19" t="n">
        <v>-6069</v>
      </c>
    </row>
    <row r="20" spans="1:3">
      <c s="4" r="A20" t="s">
        <v>43</v>
      </c>
      <c s="6" r="B20" t="n">
        <v>92863</v>
      </c>
      <c s="6" r="C20" t="n">
        <v>93191</v>
      </c>
    </row>
    <row r="21" spans="1:3">
      <c s="4" r="A21" t="s">
        <v>44</v>
      </c>
      <c s="6" r="B21" t="n">
        <v>92358</v>
      </c>
      <c s="6" r="C21" t="n">
        <v>92593</v>
      </c>
    </row>
    <row r="22" spans="1:3">
      <c s="4" r="A22" t="s">
        <v>45</v>
      </c>
      <c s="6" r="B22" t="n">
        <v>430</v>
      </c>
      <c s="6" r="C22" t="n">
        <v>347</v>
      </c>
    </row>
    <row r="23" spans="1:3">
      <c s="4" r="A23" t="s">
        <v>46</v>
      </c>
      <c s="6" r="B23" t="n">
        <v>92788</v>
      </c>
      <c s="6" r="C23" t="n">
        <v>92940</v>
      </c>
    </row>
    <row r="24" spans="1:3">
      <c s="4" r="A24" t="s">
        <v>47</v>
      </c>
      <c s="7" r="B24" t="n">
        <v>131213</v>
      </c>
      <c s="7" r="C24" t="n">
        <v>131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22</v>
      </c>
    </row>
    <row r="4" spans="1:2">
      <c s="4" r="A4" t="s">
        <v>147</v>
      </c>
      <c s="4" r="B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s="1" r="A1" t="s">
        <v>149</v>
      </c>
      <c s="2" r="B1" t="s">
        <v>49</v>
      </c>
    </row>
    <row r="2" spans="1:3">
      <c s="2" r="B2" t="s">
        <v>150</v>
      </c>
      <c s="2" r="C2" t="s">
        <v>151</v>
      </c>
    </row>
    <row r="3" spans="1:3">
      <c s="3" r="A3" t="s">
        <v>130</v>
      </c>
    </row>
    <row r="4" spans="1:3">
      <c s="4" r="A4" t="s">
        <v>152</v>
      </c>
      <c s="6" r="B4" t="n">
        <v>4000</v>
      </c>
    </row>
    <row r="5" spans="1:3">
      <c s="4" r="A5" t="s">
        <v>153</v>
      </c>
      <c s="6" r="B5" t="n">
        <v>1500</v>
      </c>
    </row>
    <row r="6" spans="1:3">
      <c s="4" r="A6" t="s">
        <v>154</v>
      </c>
      <c s="7" r="B6" t="n">
        <v>21300</v>
      </c>
      <c s="7" r="C6" t="n">
        <v>19800</v>
      </c>
    </row>
    <row r="7" spans="1:3">
      <c s="4" r="A7" t="s">
        <v>155</v>
      </c>
      <c s="7" r="B7" t="n">
        <v>8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48"/>
    <col customWidth="1" max="2" min="2" width="18"/>
    <col customWidth="1" max="3" min="3" width="18"/>
    <col customWidth="1" max="4" min="4" width="18"/>
    <col customWidth="1" max="5" min="5" width="18"/>
    <col customWidth="1" max="6" min="6" width="18"/>
    <col customWidth="1" max="7" min="7" width="18"/>
    <col customWidth="1" max="8" min="8" width="25"/>
    <col customWidth="1" max="9" min="9" width="18"/>
    <col customWidth="1" max="10" min="10" width="21"/>
  </cols>
  <sheetData>
    <row r="1" spans="1:10">
      <c s="1" r="A1" t="s">
        <v>156</v>
      </c>
      <c s="2" r="B1" t="s">
        <v>1</v>
      </c>
      <c s="2" r="I1" t="s">
        <v>49</v>
      </c>
    </row>
    <row r="2" spans="1:10">
      <c s="2" r="B2" t="s">
        <v>157</v>
      </c>
      <c s="2" r="C2" t="s">
        <v>158</v>
      </c>
      <c s="2" r="D2" t="s">
        <v>159</v>
      </c>
      <c s="2" r="E2" t="s">
        <v>160</v>
      </c>
      <c s="2" r="F2" t="s">
        <v>161</v>
      </c>
      <c s="2" r="G2" t="s">
        <v>162</v>
      </c>
      <c s="2" r="H2" t="s">
        <v>163</v>
      </c>
      <c s="2" r="I2" t="s">
        <v>164</v>
      </c>
      <c s="2" r="J2" t="s">
        <v>165</v>
      </c>
    </row>
    <row r="3" spans="1:10">
      <c s="3" r="A3" t="s">
        <v>166</v>
      </c>
    </row>
    <row r="4" spans="1:10">
      <c s="4" r="A4" t="s">
        <v>167</v>
      </c>
      <c s="6" r="H4" t="n">
        <v>51</v>
      </c>
    </row>
    <row r="5" spans="1:10">
      <c s="4" r="A5" t="s">
        <v>168</v>
      </c>
      <c s="6" r="H5" t="n">
        <v>21</v>
      </c>
    </row>
    <row r="6" spans="1:10">
      <c s="4" r="A6" t="s">
        <v>169</v>
      </c>
      <c s="6" r="H6" t="n">
        <v>3</v>
      </c>
      <c s="6" r="I6" t="n">
        <v>9</v>
      </c>
    </row>
    <row r="7" spans="1:10">
      <c s="4" r="A7" t="s">
        <v>170</v>
      </c>
      <c s="7" r="H7" t="n">
        <v>1222</v>
      </c>
    </row>
    <row r="8" spans="1:10">
      <c s="4" r="A8" t="s">
        <v>171</v>
      </c>
    </row>
    <row r="9" spans="1:10">
      <c s="3" r="A9" t="s">
        <v>166</v>
      </c>
    </row>
    <row r="10" spans="1:10">
      <c s="4" r="A10" t="s">
        <v>169</v>
      </c>
      <c s="6" r="B10" t="n">
        <v>2</v>
      </c>
      <c s="6" r="C10" t="n">
        <v>1</v>
      </c>
      <c s="6" r="D10" t="n">
        <v>1</v>
      </c>
      <c s="6" r="E10" t="n">
        <v>2</v>
      </c>
      <c s="6" r="F10" t="n">
        <v>3</v>
      </c>
      <c s="6" r="G10" t="n">
        <v>7</v>
      </c>
    </row>
    <row r="11" spans="1:10">
      <c s="4" r="A11" t="s">
        <v>170</v>
      </c>
      <c s="7" r="J11" t="n">
        <v>1497</v>
      </c>
    </row>
  </sheetData>
  <mergeCells count="2">
    <mergeCell ref="A1:A2"/>
    <mergeCell ref="B1:H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2</v>
      </c>
      <c s="2" r="B1" t="s">
        <v>1</v>
      </c>
    </row>
    <row r="2" spans="1:3">
      <c s="2" r="B2" t="s">
        <v>2</v>
      </c>
      <c s="2" r="C2" t="s">
        <v>23</v>
      </c>
    </row>
    <row r="3" spans="1:3">
      <c s="3" r="A3" t="s">
        <v>173</v>
      </c>
    </row>
    <row r="4" spans="1:3">
      <c s="4" r="A4" t="s">
        <v>174</v>
      </c>
      <c s="7" r="B4" t="n">
        <v>70000</v>
      </c>
    </row>
    <row r="5" spans="1:3">
      <c s="4" r="A5" t="s">
        <v>175</v>
      </c>
      <c s="4" r="B5" t="s">
        <v>176</v>
      </c>
    </row>
    <row r="6" spans="1:3">
      <c s="4" r="A6" t="s">
        <v>177</v>
      </c>
      <c s="4" r="B6" t="s">
        <v>178</v>
      </c>
    </row>
    <row r="7" spans="1:3">
      <c s="4" r="A7" t="s">
        <v>179</v>
      </c>
      <c s="7" r="B7" t="n">
        <v>87300</v>
      </c>
      <c s="7" r="C7" t="n">
        <v>87300</v>
      </c>
    </row>
    <row r="8" spans="1:3">
      <c s="4" r="A8" t="s">
        <v>180</v>
      </c>
      <c s="4" r="B8"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2</v>
      </c>
      <c s="2" r="B1" t="s">
        <v>1</v>
      </c>
    </row>
    <row r="2" spans="1:3">
      <c s="2" r="B2" t="s">
        <v>2</v>
      </c>
      <c s="2" r="C2" t="s">
        <v>23</v>
      </c>
    </row>
    <row r="3" spans="1:3">
      <c s="3" r="A3" t="s">
        <v>107</v>
      </c>
    </row>
    <row r="4" spans="1:3">
      <c s="4" r="A4" t="s">
        <v>183</v>
      </c>
      <c s="7" r="B4" t="n">
        <v>1</v>
      </c>
      <c s="7" r="C4" t="n">
        <v>27</v>
      </c>
    </row>
    <row r="5" spans="1:3">
      <c s="4" r="A5" t="s">
        <v>184</v>
      </c>
      <c s="6" r="B5" t="n">
        <v>1</v>
      </c>
      <c s="6" r="C5" t="n">
        <v>16</v>
      </c>
    </row>
    <row r="6" spans="1:3">
      <c s="4" r="A6" t="s">
        <v>185</v>
      </c>
      <c s="6" r="B6" t="n">
        <v>9796</v>
      </c>
      <c s="6" r="C6" t="n">
        <v>9947</v>
      </c>
    </row>
    <row r="7" spans="1:3">
      <c s="4" r="A7" t="s">
        <v>186</v>
      </c>
      <c s="6" r="B7" t="n">
        <v>5976</v>
      </c>
      <c s="6" r="C7" t="n">
        <v>6068</v>
      </c>
    </row>
    <row r="8" spans="1:3">
      <c s="4" r="A8" t="s">
        <v>187</v>
      </c>
      <c s="6" r="B8" t="n">
        <v>1</v>
      </c>
    </row>
    <row r="9" spans="1:3">
      <c s="4" r="A9" t="s">
        <v>188</v>
      </c>
      <c s="6" r="B9" t="n">
        <v>1</v>
      </c>
    </row>
    <row r="10" spans="1:3">
      <c s="4" r="A10" t="s">
        <v>189</v>
      </c>
      <c s="6" r="B10" t="n">
        <v>150</v>
      </c>
    </row>
    <row r="11" spans="1:3">
      <c s="4" r="A11" t="s">
        <v>190</v>
      </c>
      <c s="6" r="B11" t="n">
        <v>93</v>
      </c>
    </row>
    <row r="12" spans="1:3">
      <c s="4" r="A12" t="s">
        <v>191</v>
      </c>
      <c s="6" r="B12" t="n">
        <v>1012</v>
      </c>
      <c s="6" r="C12" t="n">
        <v>1012</v>
      </c>
    </row>
    <row r="13" spans="1:3">
      <c s="4" r="A13" t="s">
        <v>192</v>
      </c>
      <c s="7" r="B13" t="n">
        <v>75</v>
      </c>
      <c s="7" r="C13" t="n">
        <v>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3</v>
      </c>
      <c s="2" r="B1" t="s">
        <v>1</v>
      </c>
    </row>
    <row r="2" spans="1:3">
      <c s="2" r="B2" t="s">
        <v>2</v>
      </c>
      <c s="2" r="C2" t="s">
        <v>58</v>
      </c>
    </row>
    <row r="3" spans="1:3">
      <c s="3" r="A3" t="s">
        <v>107</v>
      </c>
    </row>
    <row r="4" spans="1:3">
      <c s="4" r="A4" t="s">
        <v>194</v>
      </c>
      <c s="7" r="B4" t="n">
        <v>150</v>
      </c>
      <c s="7" r="C4" t="n">
        <v>158</v>
      </c>
    </row>
    <row r="5" spans="1:3">
      <c s="4" r="A5" t="s">
        <v>195</v>
      </c>
      <c s="6" r="B5" t="n">
        <v>439</v>
      </c>
      <c s="6" r="C5" t="n">
        <v>411</v>
      </c>
    </row>
    <row r="6" spans="1:3">
      <c s="4" r="A6" t="s">
        <v>196</v>
      </c>
      <c s="6" r="B6" t="n">
        <v>-998</v>
      </c>
      <c s="6" r="C6" t="n">
        <v>-1050</v>
      </c>
    </row>
    <row r="7" spans="1:3">
      <c s="4" r="A7" t="s">
        <v>197</v>
      </c>
      <c s="6" r="B7" t="n">
        <v>150</v>
      </c>
      <c s="6" r="C7" t="n">
        <v>200</v>
      </c>
    </row>
    <row r="8" spans="1:3">
      <c s="4" r="A8" t="s">
        <v>198</v>
      </c>
      <c s="7" r="B8" t="n">
        <v>-259</v>
      </c>
      <c s="7" r="C8" t="n">
        <v>-2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15"/>
  </cols>
  <sheetData>
    <row r="1" spans="1:2">
      <c s="1" r="A1" t="s">
        <v>199</v>
      </c>
      <c s="2" r="B1" t="s">
        <v>1</v>
      </c>
    </row>
    <row r="2" spans="1:2">
      <c s="2" r="B2" t="s">
        <v>2</v>
      </c>
    </row>
    <row r="3" spans="1:2">
      <c s="3" r="A3" t="s">
        <v>200</v>
      </c>
    </row>
    <row r="4" spans="1:2">
      <c s="4" r="A4" t="s">
        <v>201</v>
      </c>
      <c s="6" r="B4" t="n">
        <v>2013</v>
      </c>
    </row>
    <row r="5" spans="1:2">
      <c s="4" r="A5" t="s">
        <v>202</v>
      </c>
    </row>
    <row r="6" spans="1:2">
      <c s="3" r="A6" t="s">
        <v>200</v>
      </c>
    </row>
    <row r="7" spans="1:2">
      <c s="4" r="A7" t="s">
        <v>203</v>
      </c>
      <c s="6" r="B7" t="n">
        <v>20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04</v>
      </c>
      <c s="2" r="B1" t="s">
        <v>1</v>
      </c>
    </row>
    <row r="2" spans="1:4">
      <c s="2" r="B2" t="s">
        <v>2</v>
      </c>
      <c s="2" r="C2" t="s">
        <v>58</v>
      </c>
      <c s="2" r="D2" t="s">
        <v>23</v>
      </c>
    </row>
    <row r="3" spans="1:4">
      <c s="3" r="A3" t="s">
        <v>205</v>
      </c>
    </row>
    <row r="4" spans="1:4">
      <c s="4" r="A4" t="s">
        <v>206</v>
      </c>
      <c s="4" r="B4" t="s">
        <v>38</v>
      </c>
      <c s="4" r="C4" t="s">
        <v>38</v>
      </c>
    </row>
    <row r="5" spans="1:4">
      <c s="4" r="A5" t="s">
        <v>207</v>
      </c>
      <c s="7" r="B5" t="n">
        <v>283</v>
      </c>
      <c s="7" r="C5" t="n">
        <v>289</v>
      </c>
    </row>
    <row r="6" spans="1:4">
      <c s="4" r="A6" t="s">
        <v>208</v>
      </c>
      <c s="6" r="B6" t="n">
        <v>133</v>
      </c>
      <c s="4" r="D6" t="s">
        <v>38</v>
      </c>
    </row>
    <row r="7" spans="1:4">
      <c s="4" r="A7" t="s">
        <v>209</v>
      </c>
      <c s="7" r="B7" t="n">
        <v>274</v>
      </c>
      <c s="7" r="C7" t="n">
        <v>2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10</v>
      </c>
      <c s="2" r="B1" t="s">
        <v>211</v>
      </c>
    </row>
    <row r="2" spans="1:4">
      <c s="2" r="B2" t="s">
        <v>212</v>
      </c>
      <c s="2" r="C2" t="s">
        <v>213</v>
      </c>
      <c s="2" r="D2" t="s">
        <v>23</v>
      </c>
    </row>
    <row r="3" spans="1:4">
      <c s="3" r="A3" t="s">
        <v>214</v>
      </c>
    </row>
    <row r="4" spans="1:4">
      <c s="4" r="A4" t="s">
        <v>215</v>
      </c>
      <c s="7" r="D4" t="n">
        <v>1100</v>
      </c>
    </row>
    <row r="5" spans="1:4">
      <c s="4" r="A5" t="s">
        <v>216</v>
      </c>
      <c s="7" r="D5" t="n">
        <v>6700</v>
      </c>
    </row>
    <row r="6" spans="1:4">
      <c s="4" r="A6" t="s">
        <v>217</v>
      </c>
    </row>
    <row r="7" spans="1:4">
      <c s="3" r="A7" t="s">
        <v>214</v>
      </c>
    </row>
    <row r="8" spans="1:4">
      <c s="4" r="A8" t="s">
        <v>218</v>
      </c>
      <c s="7" r="C8" t="n">
        <v>224000</v>
      </c>
    </row>
    <row r="9" spans="1:4">
      <c s="4" r="A9" t="s">
        <v>219</v>
      </c>
      <c s="6" r="C9" t="n">
        <v>260</v>
      </c>
    </row>
    <row r="10" spans="1:4">
      <c s="4" r="A10" t="s">
        <v>220</v>
      </c>
    </row>
    <row r="11" spans="1:4">
      <c s="3" r="A11" t="s">
        <v>214</v>
      </c>
    </row>
    <row r="12" spans="1:4">
      <c s="4" r="A12" t="s">
        <v>221</v>
      </c>
      <c s="6" r="C12" t="n">
        <v>2760</v>
      </c>
    </row>
    <row r="13" spans="1:4">
      <c s="4" r="A13" t="s">
        <v>222</v>
      </c>
    </row>
    <row r="14" spans="1:4">
      <c s="3" r="A14" t="s">
        <v>214</v>
      </c>
    </row>
    <row r="15" spans="1:4">
      <c s="4" r="A15" t="s">
        <v>221</v>
      </c>
      <c s="6" r="C15" t="n">
        <v>11450</v>
      </c>
    </row>
    <row r="16" spans="1:4">
      <c s="4" r="A16" t="s">
        <v>223</v>
      </c>
    </row>
    <row r="17" spans="1:4">
      <c s="3" r="A17" t="s">
        <v>214</v>
      </c>
    </row>
    <row r="18" spans="1:4">
      <c s="4" r="A18" t="s">
        <v>224</v>
      </c>
      <c s="7" r="B18" t="n">
        <v>1618</v>
      </c>
    </row>
    <row r="19" spans="1:4">
      <c s="4" r="A19" t="s">
        <v>225</v>
      </c>
    </row>
    <row r="20" spans="1:4">
      <c s="3" r="A20" t="s">
        <v>214</v>
      </c>
    </row>
    <row r="21" spans="1:4">
      <c s="4" r="A21" t="s">
        <v>218</v>
      </c>
      <c s="7" r="C21" t="n">
        <v>26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6</v>
      </c>
      <c s="2" r="B1" t="s">
        <v>1</v>
      </c>
    </row>
    <row r="2" spans="1:3">
      <c s="2" r="B2" t="s">
        <v>2</v>
      </c>
      <c s="2" r="C2" t="s">
        <v>58</v>
      </c>
    </row>
    <row r="3" spans="1:3">
      <c s="3" r="A3" t="s">
        <v>227</v>
      </c>
    </row>
    <row r="4" spans="1:3">
      <c s="4" r="A4" t="s">
        <v>228</v>
      </c>
      <c s="7" r="B4" t="n">
        <v>-280</v>
      </c>
      <c s="7" r="C4" t="n">
        <v>81</v>
      </c>
    </row>
    <row r="5" spans="1:3">
      <c s="4" r="A5" t="s">
        <v>71</v>
      </c>
      <c s="6" r="B5" t="n">
        <v>11</v>
      </c>
      <c s="4" r="C5" t="s">
        <v>38</v>
      </c>
    </row>
    <row r="6" spans="1:3">
      <c s="4" r="A6" t="s">
        <v>229</v>
      </c>
      <c s="7" r="B6" t="n">
        <v>-291</v>
      </c>
      <c s="7" r="C6" t="n">
        <v>81</v>
      </c>
    </row>
    <row r="7" spans="1:3">
      <c s="3" r="A7" t="s">
        <v>230</v>
      </c>
    </row>
    <row r="8" spans="1:3">
      <c s="4" r="A8" t="s">
        <v>231</v>
      </c>
      <c s="6" r="B8" t="n">
        <v>1845</v>
      </c>
      <c s="6" r="C8" t="n">
        <v>1845</v>
      </c>
    </row>
    <row r="9" spans="1:3">
      <c s="4" r="A9" t="s">
        <v>232</v>
      </c>
      <c s="8" r="B9" t="n">
        <v>-0.16</v>
      </c>
      <c s="8" r="C9" t="n">
        <v>0.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48</v>
      </c>
      <c s="2" r="B1" t="s">
        <v>1</v>
      </c>
      <c s="2" r="C1" t="s">
        <v>49</v>
      </c>
    </row>
    <row r="2" spans="1:3">
      <c s="2" r="B2" t="s">
        <v>2</v>
      </c>
      <c s="2" r="C2" t="s">
        <v>23</v>
      </c>
    </row>
    <row r="3" spans="1:3">
      <c s="4" r="A3" t="s">
        <v>50</v>
      </c>
      <c s="4" r="B3" t="s">
        <v>38</v>
      </c>
      <c s="4" r="C3" t="s">
        <v>38</v>
      </c>
    </row>
    <row r="4" spans="1:3">
      <c s="4" r="A4" t="s">
        <v>51</v>
      </c>
      <c s="4" r="B4" t="s">
        <v>52</v>
      </c>
      <c s="4" r="C4" t="s">
        <v>52</v>
      </c>
    </row>
    <row r="5" spans="1:3">
      <c s="4" r="A5" t="s">
        <v>53</v>
      </c>
      <c s="6" r="B5" t="n">
        <v>1792613</v>
      </c>
      <c s="6" r="C5" t="n">
        <v>1792613</v>
      </c>
    </row>
    <row r="6" spans="1:3">
      <c s="4" r="A6" t="s">
        <v>54</v>
      </c>
      <c s="6" r="B6" t="n">
        <v>1792613</v>
      </c>
      <c s="6" r="C6" t="n">
        <v>1792613</v>
      </c>
    </row>
    <row r="7" spans="1:3">
      <c s="4" r="A7" t="s">
        <v>55</v>
      </c>
    </row>
    <row r="8" spans="1:3">
      <c s="4" r="A8" t="s">
        <v>56</v>
      </c>
      <c s="6" r="B8" t="n">
        <v>52000</v>
      </c>
      <c s="6" r="C8" t="n">
        <v>52000</v>
      </c>
    </row>
    <row r="9" spans="1:3">
      <c s="4" r="A9" t="s">
        <v>53</v>
      </c>
      <c s="6" r="B9" t="n">
        <v>52000</v>
      </c>
      <c s="6" r="C9" t="n">
        <v>52000</v>
      </c>
    </row>
    <row r="10" spans="1:3">
      <c s="4" r="A10" t="s">
        <v>54</v>
      </c>
      <c s="6" r="B10" t="n">
        <v>52000</v>
      </c>
      <c s="6" r="C10" t="n">
        <v>52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3</v>
      </c>
      <c s="2" r="B1" t="s">
        <v>1</v>
      </c>
    </row>
    <row r="2" spans="1:3">
      <c s="2" r="B2" t="s">
        <v>2</v>
      </c>
      <c s="2" r="C2" t="s">
        <v>58</v>
      </c>
    </row>
    <row r="3" spans="1:3">
      <c s="3" r="A3" t="s">
        <v>59</v>
      </c>
    </row>
    <row r="4" spans="1:3">
      <c s="4" r="A4" t="s">
        <v>234</v>
      </c>
      <c s="7" r="B4" t="n">
        <v>2522</v>
      </c>
      <c s="7" r="C4" t="n">
        <v>2676</v>
      </c>
    </row>
    <row r="5" spans="1:3">
      <c s="3" r="A5" t="s">
        <v>235</v>
      </c>
    </row>
    <row r="6" spans="1:3">
      <c s="4" r="A6" t="s">
        <v>236</v>
      </c>
      <c s="6" r="B6" t="n">
        <v>-271</v>
      </c>
      <c s="6" r="C6" t="n">
        <v>62</v>
      </c>
    </row>
    <row r="7" spans="1:3">
      <c s="4" r="A7" t="s">
        <v>237</v>
      </c>
      <c s="6" r="C7" t="n">
        <v>595</v>
      </c>
    </row>
    <row r="8" spans="1:3">
      <c s="4" r="A8" t="s">
        <v>238</v>
      </c>
    </row>
    <row r="9" spans="1:3">
      <c s="3" r="A9" t="s">
        <v>59</v>
      </c>
    </row>
    <row r="10" spans="1:3">
      <c s="4" r="A10" t="s">
        <v>234</v>
      </c>
      <c s="6" r="B10" t="n">
        <v>2010</v>
      </c>
      <c s="6" r="C10" t="n">
        <v>1720</v>
      </c>
    </row>
    <row r="11" spans="1:3">
      <c s="3" r="A11" t="s">
        <v>235</v>
      </c>
    </row>
    <row r="12" spans="1:3">
      <c s="4" r="A12" t="s">
        <v>239</v>
      </c>
      <c s="6" r="B12" t="n">
        <v>-86</v>
      </c>
      <c s="6" r="C12" t="n">
        <v>109</v>
      </c>
    </row>
    <row r="13" spans="1:3">
      <c s="4" r="A13" t="s">
        <v>240</v>
      </c>
    </row>
    <row r="14" spans="1:3">
      <c s="3" r="A14" t="s">
        <v>59</v>
      </c>
    </row>
    <row r="15" spans="1:3">
      <c s="4" r="A15" t="s">
        <v>234</v>
      </c>
      <c s="6" r="B15" t="n">
        <v>512</v>
      </c>
      <c s="6" r="C15" t="n">
        <v>956</v>
      </c>
    </row>
    <row r="16" spans="1:3">
      <c s="3" r="A16" t="s">
        <v>235</v>
      </c>
    </row>
    <row r="17" spans="1:3">
      <c s="4" r="A17" t="s">
        <v>239</v>
      </c>
      <c s="7" r="B17" t="n">
        <v>2</v>
      </c>
      <c s="7" r="C17" t="n">
        <v>256</v>
      </c>
    </row>
    <row r="18" spans="1:3">
      <c s="4" r="A18" t="s">
        <v>241</v>
      </c>
    </row>
    <row r="19" spans="1:3">
      <c s="3" r="A19" t="s">
        <v>59</v>
      </c>
    </row>
    <row r="20" spans="1:3">
      <c s="4" r="A20" t="s">
        <v>234</v>
      </c>
      <c s="4" r="B20" t="s">
        <v>38</v>
      </c>
      <c s="4" r="C20" t="s">
        <v>38</v>
      </c>
    </row>
    <row r="21" spans="1:3">
      <c s="3" r="A21" t="s">
        <v>235</v>
      </c>
    </row>
    <row r="22" spans="1:3">
      <c s="4" r="A22" t="s">
        <v>239</v>
      </c>
      <c s="7" r="B22" t="n">
        <v>-187</v>
      </c>
      <c s="7" r="C22" t="n">
        <v>-303</v>
      </c>
    </row>
    <row r="23" spans="1:3">
      <c s="4" r="A23" t="s">
        <v>242</v>
      </c>
    </row>
    <row r="24" spans="1:3">
      <c s="3" r="A24" t="s">
        <v>235</v>
      </c>
    </row>
    <row r="25" spans="1:3">
      <c s="4" r="A25" t="s">
        <v>239</v>
      </c>
      <c s="7" r="B25" t="n">
        <v>-84</v>
      </c>
      <c s="7" r="C25" t="n">
        <v>3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2"/>
    <col customWidth="1" max="6" min="6" width="18"/>
    <col customWidth="1" max="7" min="7" width="18"/>
    <col customWidth="1" max="8" min="8" width="18"/>
    <col customWidth="1" max="9" min="9" width="18"/>
    <col customWidth="1" max="10" min="10" width="18"/>
    <col customWidth="1" max="11" min="11" width="18"/>
    <col customWidth="1" max="12" min="12" width="25"/>
    <col customWidth="1" max="13" min="13" width="18"/>
    <col customWidth="1" max="14" min="14" width="21"/>
  </cols>
  <sheetData>
    <row r="1" spans="1:14">
      <c s="1" r="A1" t="s">
        <v>243</v>
      </c>
      <c s="2" r="B1" t="s">
        <v>211</v>
      </c>
      <c s="2" r="F1" t="s">
        <v>1</v>
      </c>
      <c s="2" r="M1" t="s">
        <v>49</v>
      </c>
    </row>
    <row r="2" spans="1:14">
      <c s="2" r="B2" t="s">
        <v>244</v>
      </c>
      <c s="2" r="C2" t="s">
        <v>245</v>
      </c>
      <c s="2" r="D2" t="s">
        <v>246</v>
      </c>
      <c s="2" r="E2" t="s">
        <v>247</v>
      </c>
      <c s="2" r="F2" t="s">
        <v>157</v>
      </c>
      <c s="2" r="G2" t="s">
        <v>158</v>
      </c>
      <c s="2" r="H2" t="s">
        <v>159</v>
      </c>
      <c s="2" r="I2" t="s">
        <v>160</v>
      </c>
      <c s="2" r="J2" t="s">
        <v>161</v>
      </c>
      <c s="2" r="K2" t="s">
        <v>162</v>
      </c>
      <c s="2" r="L2" t="s">
        <v>163</v>
      </c>
      <c s="2" r="M2" t="s">
        <v>164</v>
      </c>
      <c s="2" r="N2" t="s">
        <v>165</v>
      </c>
    </row>
    <row r="3" spans="1:14">
      <c s="3" r="A3" t="s">
        <v>166</v>
      </c>
    </row>
    <row r="4" spans="1:14">
      <c s="4" r="A4" t="s">
        <v>248</v>
      </c>
      <c s="6" r="L4" t="n">
        <v>51</v>
      </c>
    </row>
    <row r="5" spans="1:14">
      <c s="4" r="A5" t="s">
        <v>249</v>
      </c>
      <c s="6" r="L5" t="n">
        <v>21</v>
      </c>
    </row>
    <row r="6" spans="1:14">
      <c s="4" r="A6" t="s">
        <v>250</v>
      </c>
      <c s="6" r="L6" t="n">
        <v>3</v>
      </c>
      <c s="6" r="M6" t="n">
        <v>9</v>
      </c>
    </row>
    <row r="7" spans="1:14">
      <c s="4" r="A7" t="s">
        <v>251</v>
      </c>
      <c s="7" r="L7" t="n">
        <v>1222</v>
      </c>
    </row>
    <row r="8" spans="1:14">
      <c s="4" r="A8" t="s">
        <v>171</v>
      </c>
    </row>
    <row r="9" spans="1:14">
      <c s="3" r="A9" t="s">
        <v>166</v>
      </c>
    </row>
    <row r="10" spans="1:14">
      <c s="4" r="A10" t="s">
        <v>252</v>
      </c>
      <c s="9" r="D10" t="n">
        <v>7.65</v>
      </c>
      <c s="10" r="E10" t="n">
        <v>14.9</v>
      </c>
    </row>
    <row r="11" spans="1:14">
      <c s="4" r="A11" t="s">
        <v>253</v>
      </c>
      <c s="7" r="D11" t="n">
        <v>1300</v>
      </c>
      <c s="7" r="E11" t="n">
        <v>3300</v>
      </c>
    </row>
    <row r="12" spans="1:14">
      <c s="4" r="A12" t="s">
        <v>254</v>
      </c>
      <c s="10" r="E12" t="n">
        <v>18.5</v>
      </c>
    </row>
    <row r="13" spans="1:14">
      <c s="4" r="A13" t="s">
        <v>255</v>
      </c>
      <c s="7" r="E13" t="n">
        <v>4078</v>
      </c>
    </row>
    <row r="14" spans="1:14">
      <c s="4" r="A14" t="s">
        <v>256</v>
      </c>
      <c s="6" r="E14" t="n">
        <v>525</v>
      </c>
    </row>
    <row r="15" spans="1:14">
      <c s="4" r="A15" t="s">
        <v>250</v>
      </c>
      <c s="6" r="F15" t="n">
        <v>2</v>
      </c>
      <c s="6" r="G15" t="n">
        <v>1</v>
      </c>
      <c s="6" r="H15" t="n">
        <v>1</v>
      </c>
      <c s="6" r="I15" t="n">
        <v>2</v>
      </c>
      <c s="6" r="J15" t="n">
        <v>3</v>
      </c>
      <c s="6" r="K15" t="n">
        <v>7</v>
      </c>
    </row>
    <row r="16" spans="1:14">
      <c s="4" r="A16" t="s">
        <v>251</v>
      </c>
      <c s="7" r="N16" t="n">
        <v>1497</v>
      </c>
    </row>
    <row r="17" spans="1:14">
      <c s="4" r="A17" t="s">
        <v>257</v>
      </c>
    </row>
    <row r="18" spans="1:14">
      <c s="3" r="A18" t="s">
        <v>166</v>
      </c>
    </row>
    <row r="19" spans="1:14">
      <c s="4" r="A19" t="s">
        <v>258</v>
      </c>
      <c s="7" r="B19" t="n">
        <v>5000</v>
      </c>
    </row>
    <row r="20" spans="1:14">
      <c s="4" r="A20" t="s">
        <v>259</v>
      </c>
    </row>
    <row r="21" spans="1:14">
      <c s="3" r="A21" t="s">
        <v>166</v>
      </c>
    </row>
    <row r="22" spans="1:14">
      <c s="4" r="A22" t="s">
        <v>260</v>
      </c>
      <c s="7" r="C22" t="n">
        <v>20500</v>
      </c>
    </row>
    <row r="23" spans="1:14">
      <c s="4" r="A23" t="s">
        <v>261</v>
      </c>
      <c s="4" r="C23" t="s">
        <v>262</v>
      </c>
    </row>
    <row r="24" spans="1:14">
      <c s="4" r="A24" t="s">
        <v>263</v>
      </c>
    </row>
    <row r="25" spans="1:14">
      <c s="3" r="A25" t="s">
        <v>166</v>
      </c>
    </row>
    <row r="26" spans="1:14">
      <c s="4" r="A26" t="s">
        <v>264</v>
      </c>
      <c s="6" r="E26" t="n">
        <v>803</v>
      </c>
    </row>
    <row r="27" spans="1:14">
      <c s="4" r="A27" t="s">
        <v>265</v>
      </c>
    </row>
    <row r="28" spans="1:14">
      <c s="3" r="A28" t="s">
        <v>166</v>
      </c>
    </row>
    <row r="29" spans="1:14">
      <c s="4" r="A29" t="s">
        <v>266</v>
      </c>
      <c s="6" r="B29" t="n">
        <v>80000</v>
      </c>
    </row>
    <row r="30" spans="1:14">
      <c s="4" r="A30" t="s">
        <v>267</v>
      </c>
    </row>
    <row r="31" spans="1:14">
      <c s="3" r="A31" t="s">
        <v>166</v>
      </c>
    </row>
    <row r="32" spans="1:14">
      <c s="4" r="A32" t="s">
        <v>264</v>
      </c>
      <c s="7" r="E32" t="n">
        <v>1008</v>
      </c>
    </row>
    <row r="33" spans="1:14">
      <c s="4" r="A33" t="s">
        <v>268</v>
      </c>
    </row>
    <row r="34" spans="1:14">
      <c s="3" r="A34" t="s">
        <v>166</v>
      </c>
    </row>
    <row r="35" spans="1:14">
      <c s="4" r="A35" t="s">
        <v>266</v>
      </c>
      <c s="7" r="B35" t="n">
        <v>98000</v>
      </c>
    </row>
  </sheetData>
  <mergeCells count="3">
    <mergeCell ref="A1:A2"/>
    <mergeCell ref="B1:E1"/>
    <mergeCell ref="F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7</v>
      </c>
      <c s="2" r="B1" t="s">
        <v>1</v>
      </c>
    </row>
    <row r="2" spans="1:3">
      <c s="2" r="B2" t="s">
        <v>2</v>
      </c>
      <c s="2" r="C2" t="s">
        <v>58</v>
      </c>
    </row>
    <row r="3" spans="1:3">
      <c s="3" r="A3" t="s">
        <v>59</v>
      </c>
    </row>
    <row r="4" spans="1:3">
      <c s="4" r="A4" t="s">
        <v>60</v>
      </c>
      <c s="7" r="B4" t="n">
        <v>2496</v>
      </c>
      <c s="7" r="C4" t="n">
        <v>2239</v>
      </c>
    </row>
    <row r="5" spans="1:3">
      <c s="4" r="A5" t="s">
        <v>61</v>
      </c>
      <c s="6" r="B5" t="n">
        <v>26</v>
      </c>
      <c s="6" r="C5" t="n">
        <v>437</v>
      </c>
    </row>
    <row r="6" spans="1:3">
      <c s="4" r="A6" t="s">
        <v>62</v>
      </c>
      <c s="6" r="B6" t="n">
        <v>2522</v>
      </c>
      <c s="6" r="C6" t="n">
        <v>2676</v>
      </c>
    </row>
    <row r="7" spans="1:3">
      <c s="3" r="A7" t="s">
        <v>63</v>
      </c>
    </row>
    <row r="8" spans="1:3">
      <c s="4" r="A8" t="s">
        <v>64</v>
      </c>
      <c s="6" r="B8" t="n">
        <v>2052</v>
      </c>
      <c s="6" r="C8" t="n">
        <v>1878</v>
      </c>
    </row>
    <row r="9" spans="1:3">
      <c s="4" r="A9" t="s">
        <v>65</v>
      </c>
      <c s="6" r="B9" t="n">
        <v>692</v>
      </c>
      <c s="6" r="C9" t="n">
        <v>678</v>
      </c>
    </row>
    <row r="10" spans="1:3">
      <c s="4" r="A10" t="s">
        <v>66</v>
      </c>
      <c s="6" r="B10" t="n">
        <v>49</v>
      </c>
      <c s="6" r="C10" t="n">
        <v>58</v>
      </c>
    </row>
    <row r="11" spans="1:3">
      <c s="4" r="A11" t="s">
        <v>67</v>
      </c>
      <c s="6" r="B11" t="n">
        <v>2793</v>
      </c>
      <c s="6" r="C11" t="n">
        <v>2614</v>
      </c>
    </row>
    <row r="12" spans="1:3">
      <c s="4" r="A12" t="s">
        <v>68</v>
      </c>
      <c s="6" r="B12" t="n">
        <v>-271</v>
      </c>
      <c s="6" r="C12" t="n">
        <v>62</v>
      </c>
    </row>
    <row r="13" spans="1:3">
      <c s="4" r="A13" t="s">
        <v>69</v>
      </c>
      <c s="6" r="B13" t="n">
        <v>-9</v>
      </c>
      <c s="6" r="C13" t="n">
        <v>19</v>
      </c>
    </row>
    <row r="14" spans="1:3">
      <c s="4" r="A14" t="s">
        <v>70</v>
      </c>
      <c s="6" r="B14" t="n">
        <v>-280</v>
      </c>
      <c s="7" r="C14" t="n">
        <v>81</v>
      </c>
    </row>
    <row r="15" spans="1:3">
      <c s="4" r="A15" t="s">
        <v>71</v>
      </c>
      <c s="6" r="B15" t="n">
        <v>11</v>
      </c>
      <c s="4" r="C15" t="s">
        <v>38</v>
      </c>
    </row>
    <row r="16" spans="1:3">
      <c s="4" r="A16" t="s">
        <v>72</v>
      </c>
      <c s="7" r="B16" t="n">
        <v>-291</v>
      </c>
      <c s="7" r="C16" t="n">
        <v>81</v>
      </c>
    </row>
    <row r="17" spans="1:3">
      <c s="4" r="A17" t="s">
        <v>73</v>
      </c>
      <c s="8" r="B17" t="n">
        <v>-0.16</v>
      </c>
      <c s="8" r="C17"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58</v>
      </c>
    </row>
    <row r="3" spans="1:3">
      <c s="3" r="A3" t="s">
        <v>75</v>
      </c>
    </row>
    <row r="4" spans="1:3">
      <c s="4" r="A4" t="s">
        <v>76</v>
      </c>
      <c s="7" r="B4" t="n">
        <v>-280</v>
      </c>
      <c s="7" r="C4" t="n">
        <v>81</v>
      </c>
    </row>
    <row r="5" spans="1:3">
      <c s="3" r="A5" t="s">
        <v>77</v>
      </c>
    </row>
    <row r="6" spans="1:3">
      <c s="4" r="A6" t="s">
        <v>78</v>
      </c>
      <c s="6" r="B6" t="n">
        <v>-150</v>
      </c>
      <c s="6" r="C6" t="n">
        <v>-200</v>
      </c>
    </row>
    <row r="7" spans="1:3">
      <c s="4" r="A7" t="s">
        <v>79</v>
      </c>
      <c s="6" r="B7" t="n">
        <v>-150</v>
      </c>
      <c s="6" r="C7" t="n">
        <v>-200</v>
      </c>
    </row>
    <row r="8" spans="1:3">
      <c s="4" r="A8" t="s">
        <v>80</v>
      </c>
      <c s="6" r="B8" t="n">
        <v>57</v>
      </c>
      <c s="6" r="C8" t="n">
        <v>78</v>
      </c>
    </row>
    <row r="9" spans="1:3">
      <c s="4" r="A9" t="s">
        <v>81</v>
      </c>
      <c s="6" r="B9" t="n">
        <v>-93</v>
      </c>
      <c s="6" r="C9" t="n">
        <v>-122</v>
      </c>
    </row>
    <row r="10" spans="1:3">
      <c s="4" r="A10" t="s">
        <v>82</v>
      </c>
      <c s="6" r="B10" t="n">
        <v>-373</v>
      </c>
      <c s="7" r="C10" t="n">
        <v>-41</v>
      </c>
    </row>
    <row r="11" spans="1:3">
      <c s="4" r="A11" t="s">
        <v>83</v>
      </c>
      <c s="6" r="B11" t="n">
        <v>11</v>
      </c>
      <c s="4" r="C11" t="s">
        <v>38</v>
      </c>
    </row>
    <row r="12" spans="1:3">
      <c s="4" r="A12" t="s">
        <v>84</v>
      </c>
      <c s="7" r="B12" t="n">
        <v>-384</v>
      </c>
      <c s="7" r="C12"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85</v>
      </c>
      <c s="2" r="B1" t="s">
        <v>1</v>
      </c>
    </row>
    <row r="2" spans="1:3">
      <c s="2" r="B2" t="s">
        <v>2</v>
      </c>
      <c s="2" r="C2" t="s">
        <v>58</v>
      </c>
    </row>
    <row r="3" spans="1:3">
      <c s="3" r="A3" t="s">
        <v>86</v>
      </c>
    </row>
    <row r="4" spans="1:3">
      <c s="4" r="A4" t="s">
        <v>87</v>
      </c>
      <c s="7" r="B4" t="n">
        <v>728</v>
      </c>
      <c s="7" r="C4" t="n">
        <v>518</v>
      </c>
    </row>
    <row r="5" spans="1:3">
      <c s="3" r="A5" t="s">
        <v>88</v>
      </c>
    </row>
    <row r="6" spans="1:3">
      <c s="4" r="A6" t="s">
        <v>89</v>
      </c>
      <c s="6" r="B6" t="n">
        <v>-241</v>
      </c>
      <c s="6" r="C6" t="n">
        <v>-80</v>
      </c>
    </row>
    <row r="7" spans="1:3">
      <c s="4" r="A7" t="s">
        <v>90</v>
      </c>
      <c s="6" r="B7" t="n">
        <v>-241</v>
      </c>
      <c s="7" r="C7" t="n">
        <v>-80</v>
      </c>
    </row>
    <row r="8" spans="1:3">
      <c s="3" r="A8" t="s">
        <v>91</v>
      </c>
    </row>
    <row r="9" spans="1:3">
      <c s="4" r="A9" t="s">
        <v>92</v>
      </c>
      <c s="6" r="B9" t="n">
        <v>35</v>
      </c>
      <c s="4" r="C9" t="s">
        <v>38</v>
      </c>
    </row>
    <row r="10" spans="1:3">
      <c s="4" r="A10" t="s">
        <v>93</v>
      </c>
      <c s="6" r="B10" t="n">
        <v>35</v>
      </c>
      <c s="4" r="C10" t="s">
        <v>38</v>
      </c>
    </row>
    <row r="11" spans="1:3">
      <c s="4" r="A11" t="s">
        <v>94</v>
      </c>
      <c s="6" r="B11" t="n">
        <v>522</v>
      </c>
      <c s="7" r="C11" t="n">
        <v>438</v>
      </c>
    </row>
    <row r="12" spans="1:3">
      <c s="4" r="A12" t="s">
        <v>95</v>
      </c>
      <c s="6" r="B12" t="n">
        <v>13140</v>
      </c>
      <c s="6" r="C12" t="n">
        <v>14270</v>
      </c>
    </row>
    <row r="13" spans="1:3">
      <c s="4" r="A13" t="s">
        <v>96</v>
      </c>
      <c s="7" r="B13" t="n">
        <v>13662</v>
      </c>
      <c s="7" r="C13" t="n">
        <v>14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Land Development</vt:lpstr>
      <vt:lpstr>Mortgage Note Payable</vt:lpstr>
      <vt:lpstr>Employee Benefit Plans</vt:lpstr>
      <vt:lpstr>Income Taxes</vt:lpstr>
      <vt:lpstr>Transactions with Affiliates</vt:lpstr>
      <vt:lpstr>Commitments and Contingencies</vt:lpstr>
      <vt:lpstr>Calculation of Net Income (Loss</vt:lpstr>
      <vt:lpstr>Business Segment Information</vt:lpstr>
      <vt:lpstr>Subsequent Events</vt:lpstr>
      <vt:lpstr>Summary of Significant Accoun17</vt:lpstr>
      <vt:lpstr>Employee Benefit Plans (Tables)</vt:lpstr>
      <vt:lpstr>Calculation of Net Income (Lo19</vt:lpstr>
      <vt:lpstr>Business Segment Information (T</vt:lpstr>
      <vt:lpstr>Summary of Significant Accoun21</vt:lpstr>
      <vt:lpstr>Land Development (Details)</vt:lpstr>
      <vt:lpstr>Mortgage Note Payable (Details)</vt:lpstr>
      <vt:lpstr>Employee Benefit Plans (Narrati</vt:lpstr>
      <vt:lpstr>Employee Benefit Plans (Schedul</vt:lpstr>
      <vt:lpstr>Income Taxes (Details)</vt:lpstr>
      <vt:lpstr>Transactions with Affiliates (D</vt:lpstr>
      <vt:lpstr>Commitments and Contingencies (</vt:lpstr>
      <vt:lpstr>Calculation of Net Income (Lo29</vt:lpstr>
      <vt:lpstr>Business Segment Information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57:46Z</dcterms:created>
  <dcterms:modified xmlns:dcterms="http://purl.org/dc/terms/" xmlns:xsi="http://www.w3.org/2001/XMLSchema-instance" xsi:type="dcterms:W3CDTF">2016-02-24T15:57:46Z</dcterms:modified>
  <dc:title xmlns:dc="http://purl.org/dc/elements/1.1/">Untitled</dc:title>
  <dc:description xmlns:dc="http://purl.org/dc/elements/1.1/"/>
  <dc:subject xmlns:dc="http://purl.org/dc/elements/1.1/"/>
  <cp:keywords/>
  <cp:category/>
</cp:coreProperties>
</file>